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s (Tabl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Goodwill and Intangible Assets " sheetId="24" state="visible" r:id="rId24"/>
    <sheet xmlns:r="http://schemas.openxmlformats.org/officeDocument/2006/relationships" name="Shareholders' Equity (Tables)" sheetId="25" state="visible" r:id="rId25"/>
    <sheet xmlns:r="http://schemas.openxmlformats.org/officeDocument/2006/relationships" name="Financial Instruments (Tables)"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Basis of Presentation - Investm" sheetId="29" state="visible" r:id="rId29"/>
    <sheet xmlns:r="http://schemas.openxmlformats.org/officeDocument/2006/relationships" name="Basis of Presentation - Depreci" sheetId="30" state="visible" r:id="rId30"/>
    <sheet xmlns:r="http://schemas.openxmlformats.org/officeDocument/2006/relationships" name="Basis of Presentation - Busines" sheetId="31" state="visible" r:id="rId31"/>
    <sheet xmlns:r="http://schemas.openxmlformats.org/officeDocument/2006/relationships" name="Revenues - Additional Informati" sheetId="32" state="visible" r:id="rId32"/>
    <sheet xmlns:r="http://schemas.openxmlformats.org/officeDocument/2006/relationships" name="Revenues - Schedule of Revenue " sheetId="33" state="visible" r:id="rId33"/>
    <sheet xmlns:r="http://schemas.openxmlformats.org/officeDocument/2006/relationships" name="Earnings Per Share (Details)" sheetId="34" state="visible" r:id="rId34"/>
    <sheet xmlns:r="http://schemas.openxmlformats.org/officeDocument/2006/relationships" name="Accumulated Other Comprehensi_3" sheetId="35" state="visible" r:id="rId35"/>
    <sheet xmlns:r="http://schemas.openxmlformats.org/officeDocument/2006/relationships" name="Business Combination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Shareholders' Equity - Addition" sheetId="40" state="visible" r:id="rId40"/>
    <sheet xmlns:r="http://schemas.openxmlformats.org/officeDocument/2006/relationships" name="Shareholders' Equity - Dividend" sheetId="41" state="visible" r:id="rId41"/>
    <sheet xmlns:r="http://schemas.openxmlformats.org/officeDocument/2006/relationships" name="Financial Instruments - Additio" sheetId="42" state="visible" r:id="rId42"/>
    <sheet xmlns:r="http://schemas.openxmlformats.org/officeDocument/2006/relationships" name="Financial Instruments - Notiona" sheetId="43" state="visible" r:id="rId43"/>
    <sheet xmlns:r="http://schemas.openxmlformats.org/officeDocument/2006/relationships" name="Financial Instruments - Offsett"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Segment Reporting - Additional " sheetId="47" state="visible" r:id="rId47"/>
    <sheet xmlns:r="http://schemas.openxmlformats.org/officeDocument/2006/relationships" name="Segment Reporting - Reportable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0_);_(&quot;$ &quot;(#,##0.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9 Months Ended</t>
        </is>
      </c>
    </row>
    <row r="2">
      <c r="B2" s="2" t="inlineStr">
        <is>
          <t>May 31, 2023</t>
        </is>
      </c>
      <c r="C2" s="2" t="inlineStr">
        <is>
          <t>Jun.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48</t>
        </is>
      </c>
      <c r="C8" s="4" t="inlineStr">
        <is>
          <t xml:space="preserve"> </t>
        </is>
      </c>
    </row>
    <row r="9">
      <c r="A9" s="4" t="inlineStr">
        <is>
          <t>Entity Registrant Name</t>
        </is>
      </c>
      <c r="B9" s="4" t="inlineStr">
        <is>
          <t>Accenture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0627530</t>
        </is>
      </c>
      <c r="C11" s="4" t="inlineStr">
        <is>
          <t xml:space="preserve"> </t>
        </is>
      </c>
    </row>
    <row r="12">
      <c r="A12" s="4" t="inlineStr">
        <is>
          <t>Entity Address, Address Line One</t>
        </is>
      </c>
      <c r="B12" s="4" t="inlineStr">
        <is>
          <t>1 Grand Canal Square</t>
        </is>
      </c>
      <c r="C12" s="4" t="inlineStr">
        <is>
          <t xml:space="preserve"> </t>
        </is>
      </c>
    </row>
    <row r="13">
      <c r="A13" s="4" t="inlineStr">
        <is>
          <t>Entity Address, Address Line Two</t>
        </is>
      </c>
      <c r="B13" s="4" t="inlineStr">
        <is>
          <t>Grand Canal Harbour</t>
        </is>
      </c>
      <c r="C13" s="4" t="inlineStr">
        <is>
          <t xml:space="preserve"> </t>
        </is>
      </c>
    </row>
    <row r="14">
      <c r="A14" s="4" t="inlineStr">
        <is>
          <t>Entity Address, City or Town</t>
        </is>
      </c>
      <c r="B14" s="4" t="inlineStr">
        <is>
          <t>Dublin</t>
        </is>
      </c>
      <c r="C14" s="4" t="inlineStr">
        <is>
          <t xml:space="preserve"> </t>
        </is>
      </c>
    </row>
    <row r="15">
      <c r="A15" s="4" t="inlineStr">
        <is>
          <t>Entity Address, Postal Zip Code</t>
        </is>
      </c>
      <c r="B15" s="4" t="inlineStr">
        <is>
          <t>2</t>
        </is>
      </c>
      <c r="C15" s="4" t="inlineStr">
        <is>
          <t xml:space="preserve"> </t>
        </is>
      </c>
    </row>
    <row r="16">
      <c r="A16" s="4" t="inlineStr">
        <is>
          <t>Entity Address, Country</t>
        </is>
      </c>
      <c r="B16" s="4" t="inlineStr">
        <is>
          <t>IE</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46-2000</t>
        </is>
      </c>
      <c r="C19" s="4" t="inlineStr">
        <is>
          <t xml:space="preserve"> </t>
        </is>
      </c>
    </row>
    <row r="20">
      <c r="A20" s="4" t="inlineStr">
        <is>
          <t>Title of 12(b) Security</t>
        </is>
      </c>
      <c r="B20" s="4" t="inlineStr">
        <is>
          <t>Class A ordinary shares, par value $0.0000225 per share</t>
        </is>
      </c>
      <c r="C20" s="4" t="inlineStr">
        <is>
          <t xml:space="preserve"> </t>
        </is>
      </c>
    </row>
    <row r="21">
      <c r="A21" s="4" t="inlineStr">
        <is>
          <t>Trading Symbol</t>
        </is>
      </c>
      <c r="B21" s="4" t="inlineStr">
        <is>
          <t>ACN</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67373</t>
        </is>
      </c>
      <c r="C32" s="4" t="inlineStr">
        <is>
          <t xml:space="preserve"> </t>
        </is>
      </c>
    </row>
    <row r="33">
      <c r="A33" s="4" t="inlineStr">
        <is>
          <t>Current Fiscal Year End Date</t>
        </is>
      </c>
      <c r="B33" s="4" t="inlineStr">
        <is>
          <t>--08-31</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64311732</v>
      </c>
    </row>
    <row r="37">
      <c r="A37" s="4" t="inlineStr">
        <is>
          <t>Class X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3352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re calculated as follows: Three Months Ended Nine Months Ended May 31, 2023 May 31, 2022 May 31, 2023 May 31, 2022 Basic earnings per share Net income attributable to Accenture plc $ 2,009,996 $ 1,786,075 $ 5,498,594 $ 5,212,041 Basic weighted average Class A ordinary shares 631,535,162 632,749,442 630,826,230 632,969,487 Basic earnings per share $ 3.18 $ 2.82 $ 8.72 $ 8.23 Diluted earnings per share Net income attributable to Accenture plc $ 2,009,996 $ 1,786,075 $ 5,498,594 $ 5,212,041 Net income attributable to noncontrolling interests in Accenture Canada Holdings Inc. (1) 2,101 1,902 5,790 5,578 Net income for diluted earnings per share calculation $ 2,012,097 $ 1,787,977 $ 5,504,384 $ 5,217,619 Basic weighted average Class A ordinary shares 631,535,162 632,749,442 630,826,230 632,969,487 Class A ordinary shares issuable upon redemption/exchange of noncontrolling interests (1) 660,083 673,775 664,324 677,363 Diluted effect of employee compensation related to Class A ordinary shares 6,505,805 7,513,927 6,830,076 9,834,622 Diluted effect of share purchase plans related to Class A ordinary shares 42,384 67,597 84,121 210,968 Diluted weighted average Class A ordinary shares 638,743,434 641,004,741 638,404,751 643,692,440 Diluted earnings per share $ 3.15 $ 2.79 $ 8.62 $ 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y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attributable to Accenture plc: Three Months Ended Nine Months Ended May 31, 2023 May 31, 2022 May 31, 2023 May 31, 2022 Foreign currency translation Beginning balance $ (1,655,527) $ (1,186,417) $ (1,852,320) $ (975,064) Foreign currency translation 12,897 (235,827) 217,607 (455,075) Income tax benefit (expense) 1,152 110 (1,479) 2,477 Portion attributable to noncontrolling interests (797) 4,406 (6,083) 9,934 Foreign currency translation, net of tax 13,252 (231,311) 210,045 (442,664) Ending balance (1,642,275) (1,417,728) (1,642,275) (1,417,728) Defined benefit plans Beginning balance (250,552) (563,385) (348,771) (559,958) Reclassifications into net periodic pension and 8,712 12,579 143,602 7,881 Income tax benefit (expense) (1,984) (2,276) (38,552) (1,009) Portion attributable to noncontrolling interests (6) (11) (109) (7) Defined benefit plans, net of tax 6,722 10,292 104,941 6,865 Ending balance (243,830) (553,093) (243,830) (553,093) Cash flow hedges Beginning balance (38,191) 74,317 10,749 115,525 Unrealized gain (loss) 25,722 (37,978) (66,994) (31,924) Reclassification adjustments into Cost of services 4,115 (27,449) 24,721 (78,142) Income tax benefit (expense) (6,440) 7,724 16,679 11,111 Portion attributable to noncontrolling interests (24) 61 27 105 Cash flow hedges, net of tax 23,373 (57,642) (25,567) (98,850) Ending balance (1) (14,818) 16,675 (14,818) 16,675 Accumulated other comprehensive loss $ (1,900,923) $ (1,954,146) $ (1,900,923) $ (1,954,1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May 31, 2023</t>
        </is>
      </c>
    </row>
    <row r="3">
      <c r="A3" s="3" t="inlineStr">
        <is>
          <t>Business Combination and Asset Acquisition [Abstract]</t>
        </is>
      </c>
      <c r="B3" s="4" t="inlineStr">
        <is>
          <t xml:space="preserve"> </t>
        </is>
      </c>
    </row>
    <row r="4">
      <c r="A4" s="4" t="inlineStr">
        <is>
          <t>Business Combinations</t>
        </is>
      </c>
      <c r="B4" s="4" t="inlineStr">
        <is>
          <t>Business Combinations During the nine months ended May 31, 2023, we completed individually immaterial acquisitions for total consideration of $1,315,925, net of cash acquired. The pro forma effects of these acquisitions on our opera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able operating segment are as follows: August 31, Additions/ Foreign May 31, 2023 North America $ 7,744,582 $ 293,229 $ (16,741) $ 8,021,070 Europe 4,134,091 452,915 269,623 4,856,629 Growth Markets 1,254,620 366,380 (37,605) 1,583,395 Total $ 13,133,293 $ 1,112,524 $ 215,277 $ 14,461,094 Goodwill includes immaterial adjustments related to prior period acquisitions. Intangible Assets Our definite-lived intangible assets by major asset class are as follows: August 31, 2022 May 31, 2023 Intangible Asset Class Gross Carrying Amount Accumulated Amortization Net Carrying Amount Gross Carrying Amount Accumulated Amortization Net Carrying Amount Customer-related $ 2,498,001 $ (842,056) $ 1,655,945 $ 2,667,461 $ (969,779) $ 1,697,682 Technology 283,251 (96,782) 186,469 287,727 (127,137) 160,590 Patents 126,950 (70,745) 56,205 124,293 (69,930) 54,363 Other 62,875 (30,686) 32,189 66,919 (40,471) 26,448 Total $ 2,971,077 $ (1,040,269) $ 1,930,808 $ 3,146,400 $ (1,207,317) $ 1,939,083 Total amortization related to our intangible assets was $101,814 and $331,095 for the three and nine months ended May 31, 2023, respectively. Total amortization related to our intangible assets was $109,855 and $328,228 for the three and nine months ended May 31, 2022, respectively. Estimated future amortization related to intangible assets held as of May 31, 2023 is as follows: Fiscal Year Estimated Amortization Remainder of 2023 $ 107,772 2024 394,822 2025 361,876 2026 312,945 2027 250,085 Thereafter 511,583 Total $ 1,939,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y 31, 2023</t>
        </is>
      </c>
    </row>
    <row r="3">
      <c r="A3" s="3" t="inlineStr">
        <is>
          <t>Equity [Abstract]</t>
        </is>
      </c>
      <c r="B3" s="4" t="inlineStr">
        <is>
          <t xml:space="preserve"> </t>
        </is>
      </c>
    </row>
    <row r="4">
      <c r="A4" s="4" t="inlineStr">
        <is>
          <t>Shareholders' Equity</t>
        </is>
      </c>
      <c r="B4" s="4" t="inlineStr">
        <is>
          <t>Shareholders’ Equity Cancellation of Treasury Shares During the nine months ended May 31, 2023, we cancelled 8,828,496 Accenture plc Class A ordinary shares that were held as treasury shares and had an aggregate cost of $2,595,281. The effect of the cancellation of these treasury shares was recognized in Class A ordinary shares and Additional paid-in capital with the residual recorded in Retained earnings. There was no effect on total shareholders’ equity as a result of this cancellation. Dividends Our dividend activity during the nine months ended May 31, 2023 is as follows: Dividend Per Accenture plc Class A Accenture Canada Holdings Total Cash Dividend Payment Date Record Date Cash Outlay Record Date Cash Outlay November 15, 2022 $ 1.12 October 13, 2022 $ 704,938 October 11, 2022 $ 629 $ 705,567 February 15, 2023 1.12 January 12, 2023 707,156 January 10, 2023 866 708,022 May 15, 2023 1.12 April 13, 2023 707,002 April 11, 2023 740 707,742 Total Dividends $ 2,119,096 $ 2,235 $ 2,121,331 The payment of cash dividends includes the net effect of $84,413 of additional restricted stock units being issued as a part of our share plans, which resulted in 297,073 restricted share units being issued. Subsequent Event On June 21, 2023, the Board of Directors of Accenture plc declared a quarterly cash dividend of $1.12 per share on our Class A ordinary shares for shareholders of record at the close of business on July 13, 2023 payable on August 1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May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nine months ended May 31, 2023 and 2022, as well as those expected to be reclassified into Cost of services in the next 12 months, see Note 4 (Accumulated Other Comprehensive Loss) to these Consolidated Financial Statements. Other Derivatives Realized gains or losses and changes in the estimated fair value of foreign currency forward contracts that have not been designated as hedges were net losses of $72,091 and $94,351 for the three and nine months ended May 31, 2023, respectively, and net losses of $31,285 and $67,812 for the three and nine months ended May 31, 2022,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May 31, 2023 August 31, 2022 Assets Cash Flow Hedges Other current assets $ 56,648 $ 89,867 Other non-current assets 39,624 69,209 Other Derivatives Other current assets 6,986 8,657 Total assets $ 103,258 $ 167,733 Liabilities Cash Flow Hedges Other accrued liabilities $ 54,887 $ 61,156 Other non-current liabilities 25,743 42,537 Other Derivatives Other accrued liabilities 90,903 83,792 Total liabilities $ 171,533 $ 187,485 Total fair value $ (68,275) $ (19,752) Total notional value $ 13,373,535 $ 11,095,604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May 31, 2023 August 31, 2022 Net derivative assets $ 46,349 $ 140,073 Net derivative liabilities 114,624 159,825 Total fair value $ (68,275) $ (19,7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May 31, 2023 and 2022 were 22.2% and 27.1%, respectively. The lower effective tax rate for the three months ended May 31, 2023 was primarily due to lower tax expense from changes in the geographic distribution of earnings, the tax impact from an investment gain and higher benefits from adjustments to prior year tax liabilities. Our effective tax rates for the nine months ended May 31, 2023 and 2022 were 22.1% and 23.8%, respectively. The lower effective tax rate for the nine months ended May 31, 2023 was primarily due to lower tax expense from changes in the geographic distribution of earnings, higher benefits from adjustments to prior year tax liabilities and the tax impact from an investment gain, partially offset by lower tax benefits from share-base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May 31, 2023 and August 31, 2022, our aggregate potential liability to our clients for expressly limited guarantees involving the performance of third parties was approximately $1,750,000 and $1,349,000, respectively, of which all but approximately $51,000 and $49,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As of May 31, 2023 and August 31, 2022, we have issued or provided guarantees in the form of letters of credit and surety bonds of $1,239,648 and $1,116,298, respectively, the majority of which support certain contracts that require us to provide them as a guarantee of our performance. These guarantees are typically renewed annually and remain in place until the contractual obligations are satisfied. In general, we would only be liable for these guarantees in the event we defaulted in performing our obligations under each contract, the probability of which we believe is remote. To date, we have not been required to make any significant payment under any of the arrangements described above. We have assessed the current status of performance/payment risk related to arrangements with limited guarantees, warranty obligations, unspecified limitations, indemnification provisions, letters of credit and surety bonds, and believe that any potential payments would be immaterial to the Consolidated Financial Statements, as a whole. Legal Contingencies As of May 31, 2023,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On October 27, 2020, the court issued an order largely denying Accenture’s motion to dismiss the claims against us. On May 3, 2022, the court issued an order granting in part the plaintiffs’ motion for class certification, which we are appealing. Oral argument on the appeal was held on May 3, 2023. We continue to believe the lawsuit is without merit and we will vigorously defend it. At present, we do not believe any losses from this matter will have a material effect on our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3</t>
        </is>
      </c>
    </row>
    <row r="3">
      <c r="A3" s="3" t="inlineStr">
        <is>
          <t>Segment Reporting [Abstract]</t>
        </is>
      </c>
      <c r="B3" s="4" t="inlineStr">
        <is>
          <t xml:space="preserve"> </t>
        </is>
      </c>
    </row>
    <row r="4">
      <c r="A4" s="4" t="inlineStr">
        <is>
          <t>Segment Reporting</t>
        </is>
      </c>
      <c r="B4" s="4" t="inlineStr">
        <is>
          <t xml:space="preserve">Segment Reporting Our reportable segments are our three geographic markets, which are North America, Europe and Growth Markets. Information regarding reportable segments, industry groups and type of work is as follows: Revenues Three Months Ended Nine Months Ended May 31, 2023 May 31, 2022 May 31, 2023 May 31, 2022 Geographic Markets North America $ 7,720,903 $ 7,613,629 $ 22,741,597 $ 21,597,880 Europe 5,615,466 5,350,360 15,987,685 15,460,313 Growth Markets 3,228,216 3,194,814 9,397,263 9,112,456 Total Revenues $ 16,564,585 $ 16,158,803 $ 48,126,545 $ 46,170,649 Industry Groups (1) Communications, Media &amp; Technology $ 2,880,187 $ 3,222,525 $ 8,745,192 $ 9,118,790 Financial Services 3,138,181 3,079,418 9,104,444 8,869,296 Health &amp; Public Service 3,266,347 2,917,028 9,289,961 8,333,915 Products 4,968,399 4,806,180 14,352,759 13,797,044 Resources 2,311,471 2,133,652 6,634,189 6,051,604 Total Revenues $ 16,564,585 $ 16,158,803 $ 48,126,545 $ 46,170,649 Type of Work Consulting $ 8,693,030 $ 9,032,484 $ 25,416,160 $ 25,747,095 Managed Services (2) 7,871,555 7,126,319 22,710,385 20,423,554 Total Revenues $ 16,564,585 $ 16,158,803 $ 48,126,545 $ 46,170,649 (1) Effective June 1, 2022, we revised the reporting of our industry groups for the movement of Aerospace &amp; Defense from Communications, Media &amp; Technology to Products. Prior period amounts have been reclassified to conform with the current period presentation. (2) Previously referred to as our outsourcing business. Operating Income Three Months Ended Nine Months Ended May 31, 2023 May 31, 2022 May 31, 2023 May 31, 2022 Geographic Markets North America $ 1,241,245 $ 1,379,828 $ 3,374,986 $ 3,715,155 Europe 631,547 693,512 1,895,180 1,969,997 Growth Markets 486,496 529,778 1,626,803 1,413,840 Total Operating Income $ 2,359,288 $ 2,603,118 $ 6,896,969 $ 7,098,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2 included in our Annual Report on Form 10-K filed with the SEC on October 12, 2022.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23 are not necessarily indicative of the results that may be expected for the fiscal year ending August 31, 2023.</t>
        </is>
      </c>
    </row>
    <row r="5">
      <c r="A5" s="4" t="inlineStr">
        <is>
          <t>Allowance for Credit Losses - Client Receivables and Contract Assets</t>
        </is>
      </c>
      <c r="B5" s="4" t="inlineStr">
        <is>
          <t>Allowance for Credit Losses—Client Receivables and Contract Assets As of May 31, 2023 and August 31, 2022, the total allowance for credit losses recorded for client receivables and contract assets was $26,770 and $25,786, respectively. The change in the allowance is primarily due to immaterial write-offs and changes in gross client receivables and contract assets.</t>
        </is>
      </c>
    </row>
    <row r="6">
      <c r="A6" s="4" t="inlineStr">
        <is>
          <t>Investments</t>
        </is>
      </c>
      <c r="B6" s="4" t="inlineStr">
        <is>
          <t xml:space="preserve">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May 31, 2023 August 31, 2022 Equity method investments $ 22,816 $ 164,164 Investments without readily determinable fair values 153,443 153,808 Total non-current investments $ 176,259 $ 317,972 </t>
        </is>
      </c>
    </row>
    <row r="7">
      <c r="A7" s="4" t="inlineStr">
        <is>
          <t>Income Taxes</t>
        </is>
      </c>
      <c r="B7" s="4" t="inlineStr">
        <is>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is>
      </c>
    </row>
    <row r="8">
      <c r="A8" s="4" t="inlineStr">
        <is>
          <t>Commitments and Contingencies</t>
        </is>
      </c>
      <c r="B8" s="4" t="inlineStr">
        <is>
          <t>In the normal course of business and in conjunction with certain client engagements, we have entered into contractual arrangements through which we may be obligated to indemnify clients with respect to certain matters. As of May 31, 2023 and August 31, 2022, our aggregate potential liability to our clients for expressly limited guarantees involving the performance of third parties was approximately $1,750,000 and $1,349,000, respectively, of which all but approximately $51,000 and $49,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8535446</v>
      </c>
      <c r="C3" s="6" t="n">
        <v>7889833</v>
      </c>
    </row>
    <row r="4">
      <c r="A4" s="4" t="inlineStr">
        <is>
          <t>Short-term investments</t>
        </is>
      </c>
      <c r="B4" s="5" t="n">
        <v>4482</v>
      </c>
      <c r="C4" s="5" t="n">
        <v>3973</v>
      </c>
    </row>
    <row r="5">
      <c r="A5" s="4" t="inlineStr">
        <is>
          <t>Receivables and contract assets</t>
        </is>
      </c>
      <c r="B5" s="5" t="n">
        <v>12582660</v>
      </c>
      <c r="C5" s="5" t="n">
        <v>11776775</v>
      </c>
    </row>
    <row r="6">
      <c r="A6" s="4" t="inlineStr">
        <is>
          <t>Other current assets</t>
        </is>
      </c>
      <c r="B6" s="5" t="n">
        <v>2257485</v>
      </c>
      <c r="C6" s="5" t="n">
        <v>1940290</v>
      </c>
    </row>
    <row r="7">
      <c r="A7" s="4" t="inlineStr">
        <is>
          <t>Total current assets</t>
        </is>
      </c>
      <c r="B7" s="5" t="n">
        <v>23380073</v>
      </c>
      <c r="C7" s="5" t="n">
        <v>21610871</v>
      </c>
    </row>
    <row r="8">
      <c r="A8" s="3" t="inlineStr">
        <is>
          <t>NON-CURRENT ASSETS:</t>
        </is>
      </c>
      <c r="B8" s="4" t="inlineStr">
        <is>
          <t xml:space="preserve"> </t>
        </is>
      </c>
      <c r="C8" s="4" t="inlineStr">
        <is>
          <t xml:space="preserve"> </t>
        </is>
      </c>
    </row>
    <row r="9">
      <c r="A9" s="4" t="inlineStr">
        <is>
          <t>Contract assets</t>
        </is>
      </c>
      <c r="B9" s="5" t="n">
        <v>66432</v>
      </c>
      <c r="C9" s="5" t="n">
        <v>46844</v>
      </c>
    </row>
    <row r="10">
      <c r="A10" s="4" t="inlineStr">
        <is>
          <t>Investments</t>
        </is>
      </c>
      <c r="B10" s="5" t="n">
        <v>176259</v>
      </c>
      <c r="C10" s="5" t="n">
        <v>317972</v>
      </c>
    </row>
    <row r="11">
      <c r="A11" s="4" t="inlineStr">
        <is>
          <t>Property and equipment, net</t>
        </is>
      </c>
      <c r="B11" s="5" t="n">
        <v>1534927</v>
      </c>
      <c r="C11" s="5" t="n">
        <v>1659140</v>
      </c>
    </row>
    <row r="12">
      <c r="A12" s="4" t="inlineStr">
        <is>
          <t>Lease assets</t>
        </is>
      </c>
      <c r="B12" s="5" t="n">
        <v>2743382</v>
      </c>
      <c r="C12" s="5" t="n">
        <v>3018535</v>
      </c>
    </row>
    <row r="13">
      <c r="A13" s="4" t="inlineStr">
        <is>
          <t>Goodwill</t>
        </is>
      </c>
      <c r="B13" s="5" t="n">
        <v>14461094</v>
      </c>
      <c r="C13" s="5" t="n">
        <v>13133293</v>
      </c>
    </row>
    <row r="14">
      <c r="A14" s="4" t="inlineStr">
        <is>
          <t>Deferred contract costs</t>
        </is>
      </c>
      <c r="B14" s="5" t="n">
        <v>852188</v>
      </c>
      <c r="C14" s="5" t="n">
        <v>807940</v>
      </c>
    </row>
    <row r="15">
      <c r="A15" s="4" t="inlineStr">
        <is>
          <t>Deferred tax assets</t>
        </is>
      </c>
      <c r="B15" s="5" t="n">
        <v>4105869</v>
      </c>
      <c r="C15" s="5" t="n">
        <v>4001200</v>
      </c>
    </row>
    <row r="16">
      <c r="A16" s="4" t="inlineStr">
        <is>
          <t>Other non-current assets</t>
        </is>
      </c>
      <c r="B16" s="5" t="n">
        <v>2808051</v>
      </c>
      <c r="C16" s="5" t="n">
        <v>2667595</v>
      </c>
    </row>
    <row r="17">
      <c r="A17" s="4" t="inlineStr">
        <is>
          <t>Total non-current assets</t>
        </is>
      </c>
      <c r="B17" s="5" t="n">
        <v>26748202</v>
      </c>
      <c r="C17" s="5" t="n">
        <v>25652519</v>
      </c>
    </row>
    <row r="18">
      <c r="A18" s="4" t="inlineStr">
        <is>
          <t>TOTAL ASSETS</t>
        </is>
      </c>
      <c r="B18" s="5" t="n">
        <v>50128275</v>
      </c>
      <c r="C18" s="5" t="n">
        <v>47263390</v>
      </c>
    </row>
    <row r="19">
      <c r="A19" s="3" t="inlineStr">
        <is>
          <t>CURRENT LIABILITIES:</t>
        </is>
      </c>
      <c r="B19" s="4" t="inlineStr">
        <is>
          <t xml:space="preserve"> </t>
        </is>
      </c>
      <c r="C19" s="4" t="inlineStr">
        <is>
          <t xml:space="preserve"> </t>
        </is>
      </c>
    </row>
    <row r="20">
      <c r="A20" s="4" t="inlineStr">
        <is>
          <t>Current portion of long-term debt and bank borrowings</t>
        </is>
      </c>
      <c r="B20" s="5" t="n">
        <v>10389</v>
      </c>
      <c r="C20" s="5" t="n">
        <v>9175</v>
      </c>
    </row>
    <row r="21">
      <c r="A21" s="4" t="inlineStr">
        <is>
          <t>Accounts payable</t>
        </is>
      </c>
      <c r="B21" s="5" t="n">
        <v>2388474</v>
      </c>
      <c r="C21" s="5" t="n">
        <v>2559485</v>
      </c>
    </row>
    <row r="22">
      <c r="A22" s="4" t="inlineStr">
        <is>
          <t>Deferred revenues</t>
        </is>
      </c>
      <c r="B22" s="5" t="n">
        <v>5101692</v>
      </c>
      <c r="C22" s="5" t="n">
        <v>4478048</v>
      </c>
    </row>
    <row r="23">
      <c r="A23" s="4" t="inlineStr">
        <is>
          <t>Accrued payroll and related benefits</t>
        </is>
      </c>
      <c r="B23" s="5" t="n">
        <v>6632448</v>
      </c>
      <c r="C23" s="5" t="n">
        <v>7611794</v>
      </c>
    </row>
    <row r="24">
      <c r="A24" s="4" t="inlineStr">
        <is>
          <t>Income taxes payable</t>
        </is>
      </c>
      <c r="B24" s="5" t="n">
        <v>688525</v>
      </c>
      <c r="C24" s="5" t="n">
        <v>646471</v>
      </c>
    </row>
    <row r="25">
      <c r="A25" s="4" t="inlineStr">
        <is>
          <t>Lease liabilities</t>
        </is>
      </c>
      <c r="B25" s="5" t="n">
        <v>690584</v>
      </c>
      <c r="C25" s="5" t="n">
        <v>707598</v>
      </c>
    </row>
    <row r="26">
      <c r="A26" s="4" t="inlineStr">
        <is>
          <t>Other accrued liabilities</t>
        </is>
      </c>
      <c r="B26" s="5" t="n">
        <v>1580416</v>
      </c>
      <c r="C26" s="5" t="n">
        <v>1510925</v>
      </c>
    </row>
    <row r="27">
      <c r="A27" s="4" t="inlineStr">
        <is>
          <t>Total current liabilities</t>
        </is>
      </c>
      <c r="B27" s="5" t="n">
        <v>17092528</v>
      </c>
      <c r="C27" s="5" t="n">
        <v>17523496</v>
      </c>
    </row>
    <row r="28">
      <c r="A28" s="3" t="inlineStr">
        <is>
          <t>NON-CURRENT LIABILITIES:</t>
        </is>
      </c>
      <c r="B28" s="4" t="inlineStr">
        <is>
          <t xml:space="preserve"> </t>
        </is>
      </c>
      <c r="C28" s="4" t="inlineStr">
        <is>
          <t xml:space="preserve"> </t>
        </is>
      </c>
    </row>
    <row r="29">
      <c r="A29" s="4" t="inlineStr">
        <is>
          <t>Long-term debt</t>
        </is>
      </c>
      <c r="B29" s="5" t="n">
        <v>43865</v>
      </c>
      <c r="C29" s="5" t="n">
        <v>45893</v>
      </c>
    </row>
    <row r="30">
      <c r="A30" s="4" t="inlineStr">
        <is>
          <t>Deferred revenues</t>
        </is>
      </c>
      <c r="B30" s="5" t="n">
        <v>687098</v>
      </c>
      <c r="C30" s="5" t="n">
        <v>712715</v>
      </c>
    </row>
    <row r="31">
      <c r="A31" s="4" t="inlineStr">
        <is>
          <t>Retirement obligation</t>
        </is>
      </c>
      <c r="B31" s="5" t="n">
        <v>1678405</v>
      </c>
      <c r="C31" s="5" t="n">
        <v>1692152</v>
      </c>
    </row>
    <row r="32">
      <c r="A32" s="4" t="inlineStr">
        <is>
          <t>Deferred tax liabilities</t>
        </is>
      </c>
      <c r="B32" s="5" t="n">
        <v>402984</v>
      </c>
      <c r="C32" s="5" t="n">
        <v>318584</v>
      </c>
    </row>
    <row r="33">
      <c r="A33" s="4" t="inlineStr">
        <is>
          <t>Income taxes payable</t>
        </is>
      </c>
      <c r="B33" s="5" t="n">
        <v>1270733</v>
      </c>
      <c r="C33" s="5" t="n">
        <v>1198139</v>
      </c>
    </row>
    <row r="34">
      <c r="A34" s="4" t="inlineStr">
        <is>
          <t>Lease liabilities</t>
        </is>
      </c>
      <c r="B34" s="5" t="n">
        <v>2351375</v>
      </c>
      <c r="C34" s="5" t="n">
        <v>2563090</v>
      </c>
    </row>
    <row r="35">
      <c r="A35" s="4" t="inlineStr">
        <is>
          <t>Other non-current liabilities</t>
        </is>
      </c>
      <c r="B35" s="5" t="n">
        <v>539358</v>
      </c>
      <c r="C35" s="5" t="n">
        <v>462233</v>
      </c>
    </row>
    <row r="36">
      <c r="A36" s="4" t="inlineStr">
        <is>
          <t>Total non-current liabilities</t>
        </is>
      </c>
      <c r="B36" s="5" t="n">
        <v>6973818</v>
      </c>
      <c r="C36" s="5" t="n">
        <v>6992806</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Restricted share units</t>
        </is>
      </c>
      <c r="B39" s="5" t="n">
        <v>2030576</v>
      </c>
      <c r="C39" s="5" t="n">
        <v>2091382</v>
      </c>
    </row>
    <row r="40">
      <c r="A40" s="4" t="inlineStr">
        <is>
          <t>Additional paid-in capital</t>
        </is>
      </c>
      <c r="B40" s="5" t="n">
        <v>12637709</v>
      </c>
      <c r="C40" s="5" t="n">
        <v>10679180</v>
      </c>
    </row>
    <row r="41">
      <c r="A41" s="4" t="inlineStr">
        <is>
          <t>Treasury shares, at cost: Ordinary, 40,000 shares as of May 31, 2023 and August 31, 2022; Class A ordinary, 33,323,829 and 33,393,703 shares as of May 31, 2023 and August 31, 2022, respectively</t>
        </is>
      </c>
      <c r="B41" s="5" t="n">
        <v>-6127121</v>
      </c>
      <c r="C41" s="5" t="n">
        <v>-6678037</v>
      </c>
    </row>
    <row r="42">
      <c r="A42" s="4" t="inlineStr">
        <is>
          <t>Retained earnings</t>
        </is>
      </c>
      <c r="B42" s="5" t="n">
        <v>18692118</v>
      </c>
      <c r="C42" s="5" t="n">
        <v>18203842</v>
      </c>
    </row>
    <row r="43">
      <c r="A43" s="4" t="inlineStr">
        <is>
          <t>Accumulated other comprehensive loss</t>
        </is>
      </c>
      <c r="B43" s="5" t="n">
        <v>-1900923</v>
      </c>
      <c r="C43" s="5" t="n">
        <v>-2190342</v>
      </c>
    </row>
    <row r="44">
      <c r="A44" s="4" t="inlineStr">
        <is>
          <t>Total Accenture plc shareholders’ equity</t>
        </is>
      </c>
      <c r="B44" s="5" t="n">
        <v>25332431</v>
      </c>
      <c r="C44" s="5" t="n">
        <v>22106097</v>
      </c>
    </row>
    <row r="45">
      <c r="A45" s="4" t="inlineStr">
        <is>
          <t>Noncontrolling interests</t>
        </is>
      </c>
      <c r="B45" s="5" t="n">
        <v>729498</v>
      </c>
      <c r="C45" s="5" t="n">
        <v>640991</v>
      </c>
    </row>
    <row r="46">
      <c r="A46" s="4" t="inlineStr">
        <is>
          <t>Total shareholders’ equity</t>
        </is>
      </c>
      <c r="B46" s="5" t="n">
        <v>26061929</v>
      </c>
      <c r="C46" s="5" t="n">
        <v>22747088</v>
      </c>
    </row>
    <row r="47">
      <c r="A47" s="4" t="inlineStr">
        <is>
          <t>TOTAL LIABILITIES AND SHAREHOLDERS’ EQUITY</t>
        </is>
      </c>
      <c r="B47" s="5" t="n">
        <v>50128275</v>
      </c>
      <c r="C47" s="5" t="n">
        <v>47263390</v>
      </c>
    </row>
    <row r="48">
      <c r="A48" s="4" t="inlineStr">
        <is>
          <t>Ordinary Shares</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Ordinary shares, value</t>
        </is>
      </c>
      <c r="B50" s="5" t="n">
        <v>57</v>
      </c>
      <c r="C50" s="5" t="n">
        <v>57</v>
      </c>
    </row>
    <row r="51">
      <c r="A51" s="4" t="inlineStr">
        <is>
          <t>Class A Ordinary Shares</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Ordinary shares, value</t>
        </is>
      </c>
      <c r="B53" s="5" t="n">
        <v>15</v>
      </c>
      <c r="C53" s="5" t="n">
        <v>15</v>
      </c>
    </row>
    <row r="54">
      <c r="A54" s="4" t="inlineStr">
        <is>
          <t>Class X Ordinary Shares</t>
        </is>
      </c>
      <c r="B54" s="4" t="inlineStr">
        <is>
          <t xml:space="preserve"> </t>
        </is>
      </c>
      <c r="C54" s="4" t="inlineStr">
        <is>
          <t xml:space="preserve"> </t>
        </is>
      </c>
    </row>
    <row r="55">
      <c r="A55" s="3" t="inlineStr">
        <is>
          <t>SHAREHOLDERS’ EQUITY:</t>
        </is>
      </c>
      <c r="B55" s="4" t="inlineStr">
        <is>
          <t xml:space="preserve"> </t>
        </is>
      </c>
      <c r="C55" s="4" t="inlineStr">
        <is>
          <t xml:space="preserve"> </t>
        </is>
      </c>
    </row>
    <row r="56">
      <c r="A56" s="4" t="inlineStr">
        <is>
          <t>Ordinary shares, value</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Schedule of Non-current Investments</t>
        </is>
      </c>
      <c r="B4" s="4" t="inlineStr">
        <is>
          <t xml:space="preserve">Our non-current investments are as follows: May 31, 2023 August 31, 2022 Equity method investments $ 22,816 $ 164,164 Investments without readily determinable fair values 153,443 153,808 Total non-current investments $ 176,259 $ 317,972 </t>
        </is>
      </c>
    </row>
    <row r="5">
      <c r="A5" s="4" t="inlineStr">
        <is>
          <t>Schedule of Depreciation, Amortization and Other</t>
        </is>
      </c>
      <c r="B5" s="4" t="inlineStr">
        <is>
          <t xml:space="preserve">See table below for a summary of depreciation on fixed assets, deferred transition amortization, intangible assets amortization and operating lease cost for the three and nine months ended May 31, 2023 and 2022, respectively. Three Months Ended Nine Months Ended May 31, 2023 May 31, 2022 May 31, 2023 May 31, 2022 Depreciation $ 165,053 $ 150,272 $ 446,844 $ 438,937 Amortization - Deferred transition 91,480 68,420 247,080 203,957 Amortization - Intangible assets 101,814 109,855 331,095 328,228 Operating lease cost 240,601 193,209 605,329 576,320 Other 2,151 2,430 9,456 5,869 Total depreciation, amortization and other $ 601,099 $ 524,186 $ 1,639,804 $ 1,553,311 </t>
        </is>
      </c>
    </row>
    <row r="6">
      <c r="A6" s="4" t="inlineStr">
        <is>
          <t>Schedule of Business Optimization Costs</t>
        </is>
      </c>
      <c r="B6" s="4" t="inlineStr">
        <is>
          <t xml:space="preserve">Three Months Ended Nine Months Ended May 31, 2023 May 31, 2023 North America $ 96,349 $ 273,329 Europe 166,463 206,840 Growth Markets 84,061 111,094 Total business optimization costs $ 346,873 $ 591,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May 31, 2023</t>
        </is>
      </c>
    </row>
    <row r="3">
      <c r="A3" s="3" t="inlineStr">
        <is>
          <t>Revenues [Abstract]</t>
        </is>
      </c>
      <c r="B3" s="4" t="inlineStr">
        <is>
          <t xml:space="preserve"> </t>
        </is>
      </c>
    </row>
    <row r="4">
      <c r="A4" s="4" t="inlineStr">
        <is>
          <t>Schedule of Receivables, Contract Assets and Contract Liabilities (Deferred Revenues)</t>
        </is>
      </c>
      <c r="B4" s="4" t="inlineStr">
        <is>
          <t xml:space="preserve">The following table provides information about the balances of our Receivables and Contract assets, net of allowance, and Contract liabilities (Deferred revenues): As of May 31, 2023 As of August 31, 2022 Receivables $ 11,005,863 $ 10,484,211 Contract assets (current) 1,576,797 1,292,564 Receivables and contract assets, net of allowance (current) 12,582,660 11,776,775 Contract assets (non-current) 66,432 46,844 Deferred revenues (current) 5,101,692 4,478,048 Deferred revenues (non-current) 687,098 712,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y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calculated as follows: Three Months Ended Nine Months Ended May 31, 2023 May 31, 2022 May 31, 2023 May 31, 2022 Basic earnings per share Net income attributable to Accenture plc $ 2,009,996 $ 1,786,075 $ 5,498,594 $ 5,212,041 Basic weighted average Class A ordinary shares 631,535,162 632,749,442 630,826,230 632,969,487 Basic earnings per share $ 3.18 $ 2.82 $ 8.72 $ 8.23 Diluted earnings per share Net income attributable to Accenture plc $ 2,009,996 $ 1,786,075 $ 5,498,594 $ 5,212,041 Net income attributable to noncontrolling interests in Accenture Canada Holdings Inc. (1) 2,101 1,902 5,790 5,578 Net income for diluted earnings per share calculation $ 2,012,097 $ 1,787,977 $ 5,504,384 $ 5,217,619 Basic weighted average Class A ordinary shares 631,535,162 632,749,442 630,826,230 632,969,487 Class A ordinary shares issuable upon redemption/exchange of noncontrolling interests (1) 660,083 673,775 664,324 677,363 Diluted effect of employee compensation related to Class A ordinary shares 6,505,805 7,513,927 6,830,076 9,834,622 Diluted effect of share purchase plans related to Class A ordinary shares 42,384 67,597 84,121 210,968 Diluted weighted average Class A ordinary shares 638,743,434 641,004,741 638,404,751 643,692,440 Diluted earnings per share $ 3.15 $ 2.79 $ 8.62 $ 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y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summarizes the changes in the accumulated balances for each component of accumulated other comprehensive loss attributable to Accenture plc: Three Months Ended Nine Months Ended May 31, 2023 May 31, 2022 May 31, 2023 May 31, 2022 Foreign currency translation Beginning balance $ (1,655,527) $ (1,186,417) $ (1,852,320) $ (975,064) Foreign currency translation 12,897 (235,827) 217,607 (455,075) Income tax benefit (expense) 1,152 110 (1,479) 2,477 Portion attributable to noncontrolling interests (797) 4,406 (6,083) 9,934 Foreign currency translation, net of tax 13,252 (231,311) 210,045 (442,664) Ending balance (1,642,275) (1,417,728) (1,642,275) (1,417,728) Defined benefit plans Beginning balance (250,552) (563,385) (348,771) (559,958) Reclassifications into net periodic pension and 8,712 12,579 143,602 7,881 Income tax benefit (expense) (1,984) (2,276) (38,552) (1,009) Portion attributable to noncontrolling interests (6) (11) (109) (7) Defined benefit plans, net of tax 6,722 10,292 104,941 6,865 Ending balance (243,830) (553,093) (243,830) (553,093) Cash flow hedges Beginning balance (38,191) 74,317 10,749 115,525 Unrealized gain (loss) 25,722 (37,978) (66,994) (31,924) Reclassification adjustments into Cost of services 4,115 (27,449) 24,721 (78,142) Income tax benefit (expense) (6,440) 7,724 16,679 11,111 Portion attributable to noncontrolling interests (24) 61 27 105 Cash flow hedges, net of tax 23,373 (57,642) (25,567) (98,850) Ending balance (1) (14,818) 16,675 (14,818) 16,675 Accumulated other comprehensive loss $ (1,900,923) $ (1,954,146) $ (1,900,923) $ (1,954,1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operating segment are as follows: August 31, Additions/ Foreign May 31, 2023 North America $ 7,744,582 $ 293,229 $ (16,741) $ 8,021,070 Europe 4,134,091 452,915 269,623 4,856,629 Growth Markets 1,254,620 366,380 (37,605) 1,583,395 Total $ 13,133,293 $ 1,112,524 $ 215,277 $ 14,461,094 </t>
        </is>
      </c>
    </row>
    <row r="5">
      <c r="A5" s="4" t="inlineStr">
        <is>
          <t>Schedule of Definite-Lived Intangible Assets</t>
        </is>
      </c>
      <c r="B5" s="4" t="inlineStr">
        <is>
          <t xml:space="preserve">Our definite-lived intangible assets by major asset class are as follows: August 31, 2022 May 31, 2023 Intangible Asset Class Gross Carrying Amount Accumulated Amortization Net Carrying Amount Gross Carrying Amount Accumulated Amortization Net Carrying Amount Customer-related $ 2,498,001 $ (842,056) $ 1,655,945 $ 2,667,461 $ (969,779) $ 1,697,682 Technology 283,251 (96,782) 186,469 287,727 (127,137) 160,590 Patents 126,950 (70,745) 56,205 124,293 (69,930) 54,363 Other 62,875 (30,686) 32,189 66,919 (40,471) 26,448 Total $ 2,971,077 $ (1,040,269) $ 1,930,808 $ 3,146,400 $ (1,207,317) $ 1,939,083 </t>
        </is>
      </c>
    </row>
    <row r="6">
      <c r="A6" s="4" t="inlineStr">
        <is>
          <t>Schedule of Future Amortization Expense Related to Intangible Assets</t>
        </is>
      </c>
      <c r="B6" s="4" t="inlineStr">
        <is>
          <t xml:space="preserve">Estimated future amortization related to intangible assets held as of May 31, 2023 is as follows: Fiscal Year Estimated Amortization Remainder of 2023 $ 107,772 2024 394,822 2025 361,876 2026 312,945 2027 250,085 Thereafter 511,583 Total $ 1,939,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May 31, 2023</t>
        </is>
      </c>
    </row>
    <row r="3">
      <c r="A3" s="3" t="inlineStr">
        <is>
          <t>Equity [Abstract]</t>
        </is>
      </c>
      <c r="B3" s="4" t="inlineStr">
        <is>
          <t xml:space="preserve"> </t>
        </is>
      </c>
    </row>
    <row r="4">
      <c r="A4" s="4" t="inlineStr">
        <is>
          <t>Schedule of Dividend Activity</t>
        </is>
      </c>
      <c r="B4" s="4" t="inlineStr">
        <is>
          <t xml:space="preserve">Our dividend activity during the nine months ended May 31, 2023 is as follows: Dividend Per Accenture plc Class A Accenture Canada Holdings Total Cash Dividend Payment Date Record Date Cash Outlay Record Date Cash Outlay November 15, 2022 $ 1.12 October 13, 2022 $ 704,938 October 11, 2022 $ 629 $ 705,567 February 15, 2023 1.12 January 12, 2023 707,156 January 10, 2023 866 708,022 May 15, 2023 1.12 April 13, 2023 707,002 April 11, 2023 740 707,742 Total Dividends $ 2,119,096 $ 2,235 $ 2,121,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y 31, 2023</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 xml:space="preserve">The notional and fair values of all derivative instruments are as follows: May 31, 2023 August 31, 2022 Assets Cash Flow Hedges Other current assets $ 56,648 $ 89,867 Other non-current assets 39,624 69,209 Other Derivatives Other current assets 6,986 8,657 Total assets $ 103,258 $ 167,733 Liabilities Cash Flow Hedges Other accrued liabilities $ 54,887 $ 61,156 Other non-current liabilities 25,743 42,537 Other Derivatives Other accrued liabilities 90,903 83,792 Total liabilities $ 171,533 $ 187,485 Total fair value $ (68,275) $ (19,752) Total notional value $ 13,373,535 $ 11,095,604 </t>
        </is>
      </c>
    </row>
    <row r="5">
      <c r="A5" s="4" t="inlineStr">
        <is>
          <t>Schedule of Netting Derivative Assets against Liabilities under Counterparty Master Agreements</t>
        </is>
      </c>
      <c r="B5" s="4" t="inlineStr">
        <is>
          <t>The potential effect of netting derivative assets against liabilities under the counterparty master agreements is as follows: May 31, 2023 August 31, 2022 Net derivative assets $ 46,349 $ 140,073 Net derivative liabilities 114,624 159,825 Total fair value $ (68,275) $ (19,7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May 31, 2023</t>
        </is>
      </c>
    </row>
    <row r="3">
      <c r="A3" s="3" t="inlineStr">
        <is>
          <t>Segment Reporting [Abstract]</t>
        </is>
      </c>
      <c r="B3" s="4" t="inlineStr">
        <is>
          <t xml:space="preserve"> </t>
        </is>
      </c>
    </row>
    <row r="4">
      <c r="A4" s="4" t="inlineStr">
        <is>
          <t>Schedule of Reportable Segments</t>
        </is>
      </c>
      <c r="B4" s="4" t="inlineStr">
        <is>
          <t xml:space="preserve">Information regarding reportable segments, industry groups and type of work is as follows: Revenues Three Months Ended Nine Months Ended May 31, 2023 May 31, 2022 May 31, 2023 May 31, 2022 Geographic Markets North America $ 7,720,903 $ 7,613,629 $ 22,741,597 $ 21,597,880 Europe 5,615,466 5,350,360 15,987,685 15,460,313 Growth Markets 3,228,216 3,194,814 9,397,263 9,112,456 Total Revenues $ 16,564,585 $ 16,158,803 $ 48,126,545 $ 46,170,649 Industry Groups (1) Communications, Media &amp; Technology $ 2,880,187 $ 3,222,525 $ 8,745,192 $ 9,118,790 Financial Services 3,138,181 3,079,418 9,104,444 8,869,296 Health &amp; Public Service 3,266,347 2,917,028 9,289,961 8,333,915 Products 4,968,399 4,806,180 14,352,759 13,797,044 Resources 2,311,471 2,133,652 6,634,189 6,051,604 Total Revenues $ 16,564,585 $ 16,158,803 $ 48,126,545 $ 46,170,649 Type of Work Consulting $ 8,693,030 $ 9,032,484 $ 25,416,160 $ 25,747,095 Managed Services (2) 7,871,555 7,126,319 22,710,385 20,423,554 Total Revenues $ 16,564,585 $ 16,158,803 $ 48,126,545 $ 46,170,649 (1) Effective June 1, 2022, we revised the reporting of our industry groups for the movement of Aerospace &amp; Defense from Communications, Media &amp; Technology to Products. Prior period amounts have been reclassified to conform with the current period presentation. (2) Previously referred to as our outsourcing business. Operating Income Three Months Ended Nine Months Ended May 31, 2023 May 31, 2022 May 31, 2023 May 31, 2022 Geographic Markets North America $ 1,241,245 $ 1,379,828 $ 3,374,986 $ 3,715,155 Europe 631,547 693,512 1,895,180 1,969,997 Growth Markets 486,496 529,778 1,626,803 1,413,840 Total Operating Income $ 2,359,288 $ 2,603,118 $ 6,896,969 $ 7,098,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Basis of Presentation - Additional Information (Details) - USD ($) $ / shares in Units,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4</t>
        </is>
      </c>
      <c r="G2" s="2" t="inlineStr">
        <is>
          <t>Aug. 31, 2023</t>
        </is>
      </c>
      <c r="H2" s="2" t="inlineStr">
        <is>
          <t>Mar. 30, 2023</t>
        </is>
      </c>
      <c r="I2" s="2" t="inlineStr">
        <is>
          <t>Aug.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 for client receivables and contract assets</t>
        </is>
      </c>
      <c r="B4" s="6" t="n">
        <v>26770</v>
      </c>
      <c r="C4" s="4" t="inlineStr">
        <is>
          <t xml:space="preserve"> </t>
        </is>
      </c>
      <c r="D4" s="6" t="n">
        <v>26770</v>
      </c>
      <c r="E4" s="4" t="inlineStr">
        <is>
          <t xml:space="preserve"> </t>
        </is>
      </c>
      <c r="F4" s="4" t="inlineStr">
        <is>
          <t xml:space="preserve"> </t>
        </is>
      </c>
      <c r="G4" s="4" t="inlineStr">
        <is>
          <t xml:space="preserve"> </t>
        </is>
      </c>
      <c r="H4" s="4" t="inlineStr">
        <is>
          <t xml:space="preserve"> </t>
        </is>
      </c>
      <c r="I4" s="6" t="n">
        <v>25786</v>
      </c>
    </row>
    <row r="5">
      <c r="A5" s="4" t="inlineStr">
        <is>
          <t>Accumulated depreciation</t>
        </is>
      </c>
      <c r="B5" s="5" t="n">
        <v>2766344</v>
      </c>
      <c r="C5" s="4" t="inlineStr">
        <is>
          <t xml:space="preserve"> </t>
        </is>
      </c>
      <c r="D5" s="5" t="n">
        <v>2766344</v>
      </c>
      <c r="E5" s="4" t="inlineStr">
        <is>
          <t xml:space="preserve"> </t>
        </is>
      </c>
      <c r="F5" s="4" t="inlineStr">
        <is>
          <t xml:space="preserve"> </t>
        </is>
      </c>
      <c r="G5" s="4" t="inlineStr">
        <is>
          <t xml:space="preserve"> </t>
        </is>
      </c>
      <c r="H5" s="4" t="inlineStr">
        <is>
          <t xml:space="preserve"> </t>
        </is>
      </c>
      <c r="I5" s="6" t="n">
        <v>2490187</v>
      </c>
    </row>
    <row r="6">
      <c r="A6" s="4" t="inlineStr">
        <is>
          <t>Business optimization costs</t>
        </is>
      </c>
      <c r="B6" s="5" t="n">
        <v>346873</v>
      </c>
      <c r="C6" s="6" t="n">
        <v>0</v>
      </c>
      <c r="D6" s="5" t="n">
        <v>591263</v>
      </c>
      <c r="E6" s="6" t="n">
        <v>0</v>
      </c>
      <c r="F6" s="4" t="inlineStr">
        <is>
          <t xml:space="preserve"> </t>
        </is>
      </c>
      <c r="G6" s="4" t="inlineStr">
        <is>
          <t xml:space="preserve"> </t>
        </is>
      </c>
      <c r="H6" s="4" t="inlineStr">
        <is>
          <t xml:space="preserve"> </t>
        </is>
      </c>
      <c r="I6" s="4" t="inlineStr">
        <is>
          <t xml:space="preserve"> </t>
        </is>
      </c>
    </row>
    <row r="7">
      <c r="A7" s="4" t="inlineStr">
        <is>
          <t>Expected business optimization costs</t>
        </is>
      </c>
      <c r="B7" s="5" t="n">
        <v>1500000</v>
      </c>
      <c r="C7" s="4" t="inlineStr">
        <is>
          <t xml:space="preserve"> </t>
        </is>
      </c>
      <c r="D7" s="5" t="n">
        <v>1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Severance and Other Personnel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business optimization costs</t>
        </is>
      </c>
      <c r="B10" s="5" t="n">
        <v>1200000</v>
      </c>
      <c r="C10" s="4" t="inlineStr">
        <is>
          <t xml:space="preserve"> </t>
        </is>
      </c>
      <c r="D10" s="5" t="n">
        <v>1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olidation of Office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business optimization costs</t>
        </is>
      </c>
      <c r="B13" s="5" t="n">
        <v>300000</v>
      </c>
      <c r="C13" s="4" t="inlineStr">
        <is>
          <t xml:space="preserve"> </t>
        </is>
      </c>
      <c r="D13" s="6" t="n">
        <v>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business optimization costs</t>
        </is>
      </c>
      <c r="B16" s="4" t="inlineStr">
        <is>
          <t xml:space="preserve"> </t>
        </is>
      </c>
      <c r="C16" s="4" t="inlineStr">
        <is>
          <t xml:space="preserve"> </t>
        </is>
      </c>
      <c r="D16" s="4" t="inlineStr">
        <is>
          <t xml:space="preserve"> </t>
        </is>
      </c>
      <c r="E16" s="4" t="inlineStr">
        <is>
          <t xml:space="preserve"> </t>
        </is>
      </c>
      <c r="F16" s="6" t="n">
        <v>700000</v>
      </c>
      <c r="G16" s="6" t="n">
        <v>800000</v>
      </c>
      <c r="H16" s="4" t="inlineStr">
        <is>
          <t xml:space="preserve"> </t>
        </is>
      </c>
      <c r="I16" s="4" t="inlineStr">
        <is>
          <t xml:space="preserve"> </t>
        </is>
      </c>
    </row>
    <row r="17">
      <c r="A17" s="4" t="inlineStr">
        <is>
          <t>Duck Creek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equity method investment transaction</t>
        </is>
      </c>
      <c r="B19" s="5" t="n">
        <v>4003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in from equity method investment transaction</t>
        </is>
      </c>
      <c r="B20" s="6" t="n">
        <v>2529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ck Creek Technologies | Vista Equity Part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 price per shar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v>
      </c>
      <c r="I2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 Investments (Details) - USD ($) $ in Thousands</t>
        </is>
      </c>
      <c r="B1" s="2" t="inlineStr">
        <is>
          <t>May 31, 2023</t>
        </is>
      </c>
      <c r="C1" s="2" t="inlineStr">
        <is>
          <t>Aug. 31, 2022</t>
        </is>
      </c>
    </row>
    <row r="2">
      <c r="A2" s="3" t="inlineStr">
        <is>
          <t>Organization, Consolidation and Presentation of Financial Statements [Abstract]</t>
        </is>
      </c>
      <c r="B2" s="4" t="inlineStr">
        <is>
          <t xml:space="preserve"> </t>
        </is>
      </c>
      <c r="C2" s="4" t="inlineStr">
        <is>
          <t xml:space="preserve"> </t>
        </is>
      </c>
    </row>
    <row r="3">
      <c r="A3" s="4" t="inlineStr">
        <is>
          <t>Equity method investments</t>
        </is>
      </c>
      <c r="B3" s="6" t="n">
        <v>22816</v>
      </c>
      <c r="C3" s="6" t="n">
        <v>164164</v>
      </c>
    </row>
    <row r="4">
      <c r="A4" s="4" t="inlineStr">
        <is>
          <t>Investments without readily determinable fair values</t>
        </is>
      </c>
      <c r="B4" s="5" t="n">
        <v>153443</v>
      </c>
      <c r="C4" s="5" t="n">
        <v>153808</v>
      </c>
    </row>
    <row r="5">
      <c r="A5" s="4" t="inlineStr">
        <is>
          <t>Total non-current investments</t>
        </is>
      </c>
      <c r="B5" s="6" t="n">
        <v>176259</v>
      </c>
      <c r="C5" s="6" t="n">
        <v>3179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31" customWidth="1" min="2" max="2"/>
    <col width="31" customWidth="1" min="3" max="3"/>
    <col width="32" customWidth="1" min="4" max="4"/>
    <col width="32" customWidth="1" min="5" max="5"/>
  </cols>
  <sheetData>
    <row r="1">
      <c r="A1" s="1" t="inlineStr">
        <is>
          <t>Consolidated Balance Sheets (Parenthetical)</t>
        </is>
      </c>
      <c r="B1" s="2" t="inlineStr">
        <is>
          <t>May 31, 2023 € / shares shares</t>
        </is>
      </c>
      <c r="C1" s="2" t="inlineStr">
        <is>
          <t>May 31, 2023 $ / shares shares</t>
        </is>
      </c>
      <c r="D1" s="2" t="inlineStr">
        <is>
          <t>Aug. 31, 2022 € / shares shares</t>
        </is>
      </c>
      <c r="E1" s="2" t="inlineStr">
        <is>
          <t>Aug. 31, 2022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rdinary shares, par value (USD per share) | € / shares</t>
        </is>
      </c>
      <c r="B4" s="7" t="n">
        <v>1</v>
      </c>
      <c r="C4" s="4" t="inlineStr">
        <is>
          <t xml:space="preserve"> </t>
        </is>
      </c>
      <c r="D4" s="7" t="n">
        <v>1</v>
      </c>
      <c r="E4" s="4" t="inlineStr">
        <is>
          <t xml:space="preserve"> </t>
        </is>
      </c>
    </row>
    <row r="5">
      <c r="A5" s="4" t="inlineStr">
        <is>
          <t>Ordinary shares, shares authorized (in shares)</t>
        </is>
      </c>
      <c r="B5" s="5" t="n">
        <v>40000</v>
      </c>
      <c r="C5" s="5" t="n">
        <v>40000</v>
      </c>
      <c r="D5" s="5" t="n">
        <v>40000</v>
      </c>
      <c r="E5" s="5" t="n">
        <v>40000</v>
      </c>
    </row>
    <row r="6">
      <c r="A6" s="4" t="inlineStr">
        <is>
          <t>Ordinary shares, shares issued (in shares)</t>
        </is>
      </c>
      <c r="B6" s="5" t="n">
        <v>40000</v>
      </c>
      <c r="C6" s="5" t="n">
        <v>40000</v>
      </c>
      <c r="D6" s="5" t="n">
        <v>40000</v>
      </c>
      <c r="E6" s="5" t="n">
        <v>40000</v>
      </c>
    </row>
    <row r="7">
      <c r="A7" s="4" t="inlineStr">
        <is>
          <t>Treasury shares, ordinary shares (in shares)</t>
        </is>
      </c>
      <c r="B7" s="5" t="n">
        <v>40000</v>
      </c>
      <c r="C7" s="5" t="n">
        <v>40000</v>
      </c>
      <c r="D7" s="5" t="n">
        <v>40000</v>
      </c>
      <c r="E7" s="5" t="n">
        <v>40000</v>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Ordinary shares, par value (USD per share) | $ / shares</t>
        </is>
      </c>
      <c r="B10" s="4" t="inlineStr">
        <is>
          <t xml:space="preserve"> </t>
        </is>
      </c>
      <c r="C10" s="8" t="n">
        <v>2.25e-05</v>
      </c>
      <c r="D10" s="4" t="inlineStr">
        <is>
          <t xml:space="preserve"> </t>
        </is>
      </c>
      <c r="E10" s="8" t="n">
        <v>2.25e-05</v>
      </c>
    </row>
    <row r="11">
      <c r="A11" s="4" t="inlineStr">
        <is>
          <t>Ordinary shares, shares authorized (in shares)</t>
        </is>
      </c>
      <c r="B11" s="5" t="n">
        <v>20000000000</v>
      </c>
      <c r="C11" s="5" t="n">
        <v>20000000000</v>
      </c>
      <c r="D11" s="5" t="n">
        <v>20000000000</v>
      </c>
      <c r="E11" s="5" t="n">
        <v>20000000000</v>
      </c>
    </row>
    <row r="12">
      <c r="A12" s="4" t="inlineStr">
        <is>
          <t>Ordinary shares, shares issued (in shares)</t>
        </is>
      </c>
      <c r="B12" s="5" t="n">
        <v>664125473</v>
      </c>
      <c r="C12" s="5" t="n">
        <v>664125473</v>
      </c>
      <c r="D12" s="5" t="n">
        <v>664561282</v>
      </c>
      <c r="E12" s="5" t="n">
        <v>664561282</v>
      </c>
    </row>
    <row r="13">
      <c r="A13" s="4" t="inlineStr">
        <is>
          <t>Treasury shares, ordinary shares (in shares)</t>
        </is>
      </c>
      <c r="B13" s="5" t="n">
        <v>33323829</v>
      </c>
      <c r="C13" s="5" t="n">
        <v>33323829</v>
      </c>
      <c r="D13" s="5" t="n">
        <v>33393703</v>
      </c>
      <c r="E13" s="5" t="n">
        <v>33393703</v>
      </c>
    </row>
    <row r="14">
      <c r="A14" s="4" t="inlineStr">
        <is>
          <t>Class X Ordinary Shares</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Ordinary shares, par value (USD per share) | $ / shares</t>
        </is>
      </c>
      <c r="B16" s="4" t="inlineStr">
        <is>
          <t xml:space="preserve"> </t>
        </is>
      </c>
      <c r="C16" s="8" t="n">
        <v>2.25e-05</v>
      </c>
      <c r="D16" s="4" t="inlineStr">
        <is>
          <t xml:space="preserve"> </t>
        </is>
      </c>
      <c r="E16" s="8" t="n">
        <v>2.25e-05</v>
      </c>
    </row>
    <row r="17">
      <c r="A17" s="4" t="inlineStr">
        <is>
          <t>Ordinary shares, shares authorized (in shares)</t>
        </is>
      </c>
      <c r="B17" s="5" t="n">
        <v>1000000000</v>
      </c>
      <c r="C17" s="5" t="n">
        <v>1000000000</v>
      </c>
      <c r="D17" s="5" t="n">
        <v>1000000000</v>
      </c>
      <c r="E17" s="5" t="n">
        <v>1000000000</v>
      </c>
    </row>
    <row r="18">
      <c r="A18" s="4" t="inlineStr">
        <is>
          <t>Ordinary shares, shares issued (in shares)</t>
        </is>
      </c>
      <c r="B18" s="5" t="n">
        <v>335238</v>
      </c>
      <c r="C18" s="5" t="n">
        <v>335238</v>
      </c>
      <c r="D18" s="5" t="n">
        <v>500837</v>
      </c>
      <c r="E18" s="5" t="n">
        <v>500837</v>
      </c>
    </row>
    <row r="19">
      <c r="A19" s="4" t="inlineStr">
        <is>
          <t>Ordinary shares, shares outstanding (in shares)</t>
        </is>
      </c>
      <c r="B19" s="5" t="n">
        <v>335238</v>
      </c>
      <c r="C19" s="5" t="n">
        <v>335238</v>
      </c>
      <c r="D19" s="5" t="n">
        <v>500837</v>
      </c>
      <c r="E19" s="5" t="n">
        <v>500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sis of Presentation - Depreciation and Amortization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65053</v>
      </c>
      <c r="C4" s="6" t="n">
        <v>150272</v>
      </c>
      <c r="D4" s="6" t="n">
        <v>446844</v>
      </c>
      <c r="E4" s="6" t="n">
        <v>438937</v>
      </c>
    </row>
    <row r="5">
      <c r="A5" s="4" t="inlineStr">
        <is>
          <t>Amortization - Deferred transition</t>
        </is>
      </c>
      <c r="B5" s="5" t="n">
        <v>91480</v>
      </c>
      <c r="C5" s="5" t="n">
        <v>68420</v>
      </c>
      <c r="D5" s="5" t="n">
        <v>247080</v>
      </c>
      <c r="E5" s="5" t="n">
        <v>203957</v>
      </c>
    </row>
    <row r="6">
      <c r="A6" s="4" t="inlineStr">
        <is>
          <t>Amortization - Intangible assets</t>
        </is>
      </c>
      <c r="B6" s="5" t="n">
        <v>101814</v>
      </c>
      <c r="C6" s="5" t="n">
        <v>109855</v>
      </c>
      <c r="D6" s="5" t="n">
        <v>331095</v>
      </c>
      <c r="E6" s="5" t="n">
        <v>328228</v>
      </c>
    </row>
    <row r="7">
      <c r="A7" s="4" t="inlineStr">
        <is>
          <t>Operating lease cost</t>
        </is>
      </c>
      <c r="B7" s="5" t="n">
        <v>240601</v>
      </c>
      <c r="C7" s="5" t="n">
        <v>193209</v>
      </c>
      <c r="D7" s="5" t="n">
        <v>605329</v>
      </c>
      <c r="E7" s="5" t="n">
        <v>576320</v>
      </c>
    </row>
    <row r="8">
      <c r="A8" s="4" t="inlineStr">
        <is>
          <t>Other</t>
        </is>
      </c>
      <c r="B8" s="5" t="n">
        <v>2151</v>
      </c>
      <c r="C8" s="5" t="n">
        <v>2430</v>
      </c>
      <c r="D8" s="5" t="n">
        <v>9456</v>
      </c>
      <c r="E8" s="5" t="n">
        <v>5869</v>
      </c>
    </row>
    <row r="9">
      <c r="A9" s="4" t="inlineStr">
        <is>
          <t>Total depreciation, amortization and other</t>
        </is>
      </c>
      <c r="B9" s="6" t="n">
        <v>601099</v>
      </c>
      <c r="C9" s="6" t="n">
        <v>524186</v>
      </c>
      <c r="D9" s="6" t="n">
        <v>1639804</v>
      </c>
      <c r="E9" s="6" t="n">
        <v>15533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sis of Presentation - Business Optimization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Total business optimization costs</t>
        </is>
      </c>
      <c r="B4" s="6" t="n">
        <v>346873</v>
      </c>
      <c r="C4" s="6" t="n">
        <v>0</v>
      </c>
      <c r="D4" s="6" t="n">
        <v>591263</v>
      </c>
      <c r="E4" s="6" t="n">
        <v>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row>
    <row r="7">
      <c r="A7" s="4" t="inlineStr">
        <is>
          <t>Total business optimization costs</t>
        </is>
      </c>
      <c r="B7" s="5" t="n">
        <v>96349</v>
      </c>
      <c r="C7" s="4" t="inlineStr">
        <is>
          <t xml:space="preserve"> </t>
        </is>
      </c>
      <c r="D7" s="5" t="n">
        <v>273329</v>
      </c>
      <c r="E7" s="4" t="inlineStr">
        <is>
          <t xml:space="preserve"> </t>
        </is>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Total business optimization costs</t>
        </is>
      </c>
      <c r="B10" s="5" t="n">
        <v>166463</v>
      </c>
      <c r="C10" s="4" t="inlineStr">
        <is>
          <t xml:space="preserve"> </t>
        </is>
      </c>
      <c r="D10" s="5" t="n">
        <v>206840</v>
      </c>
      <c r="E10" s="4" t="inlineStr">
        <is>
          <t xml:space="preserve"> </t>
        </is>
      </c>
    </row>
    <row r="11">
      <c r="A11" s="4" t="inlineStr">
        <is>
          <t>Growth Markets</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Total business optimization costs</t>
        </is>
      </c>
      <c r="B13" s="6" t="n">
        <v>84061</v>
      </c>
      <c r="C13" s="4" t="inlineStr">
        <is>
          <t xml:space="preserve"> </t>
        </is>
      </c>
      <c r="D13" s="6" t="n">
        <v>111094</v>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6" t="n">
        <v>26000000</v>
      </c>
      <c r="C4" s="4" t="inlineStr">
        <is>
          <t xml:space="preserve"> </t>
        </is>
      </c>
      <c r="D4" s="6" t="n">
        <v>26000000</v>
      </c>
      <c r="E4" s="4" t="inlineStr">
        <is>
          <t xml:space="preserve"> </t>
        </is>
      </c>
      <c r="F4" s="6" t="n">
        <v>24000000</v>
      </c>
    </row>
    <row r="5">
      <c r="A5" s="4" t="inlineStr">
        <is>
          <t>Deferred transition revenues</t>
        </is>
      </c>
      <c r="B5" s="5" t="n">
        <v>687098</v>
      </c>
      <c r="C5" s="4" t="inlineStr">
        <is>
          <t xml:space="preserve"> </t>
        </is>
      </c>
      <c r="D5" s="5" t="n">
        <v>687098</v>
      </c>
      <c r="E5" s="4" t="inlineStr">
        <is>
          <t xml:space="preserve"> </t>
        </is>
      </c>
      <c r="F5" s="5" t="n">
        <v>712715</v>
      </c>
    </row>
    <row r="6">
      <c r="A6" s="4" t="inlineStr">
        <is>
          <t>Deferred transition costs</t>
        </is>
      </c>
      <c r="B6" s="5" t="n">
        <v>852188</v>
      </c>
      <c r="C6" s="4" t="inlineStr">
        <is>
          <t xml:space="preserve"> </t>
        </is>
      </c>
      <c r="D6" s="5" t="n">
        <v>852188</v>
      </c>
      <c r="E6" s="4" t="inlineStr">
        <is>
          <t xml:space="preserve"> </t>
        </is>
      </c>
      <c r="F6" s="6" t="n">
        <v>807940</v>
      </c>
    </row>
    <row r="7">
      <c r="A7" s="4" t="inlineStr">
        <is>
          <t>Revenues recognized that were included in deferred revenues</t>
        </is>
      </c>
      <c r="B7" s="6" t="n">
        <v>2700000</v>
      </c>
      <c r="C7" s="6" t="n">
        <v>2500000</v>
      </c>
      <c r="D7" s="6" t="n">
        <v>3700000</v>
      </c>
      <c r="E7" s="6" t="n">
        <v>3500000</v>
      </c>
      <c r="F7" s="4" t="inlineStr">
        <is>
          <t xml:space="preserve"> </t>
        </is>
      </c>
    </row>
    <row r="8">
      <c r="A8" s="4" t="inlineStr">
        <is>
          <t>Revenue, Remaining Performance Obligation, Expected Timing of Satisfaction, Start Date [Axis]: 2023-06-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maining performance obligation expected to be recognized</t>
        </is>
      </c>
      <c r="B10" s="11" t="n">
        <v>0.37</v>
      </c>
      <c r="C10" s="4" t="inlineStr">
        <is>
          <t xml:space="preserve"> </t>
        </is>
      </c>
      <c r="D10" s="11" t="n">
        <v>0.37</v>
      </c>
      <c r="E10" s="4" t="inlineStr">
        <is>
          <t xml:space="preserve"> </t>
        </is>
      </c>
      <c r="F10" s="4" t="inlineStr">
        <is>
          <t xml:space="preserve"> </t>
        </is>
      </c>
    </row>
    <row r="11">
      <c r="A11" s="4" t="inlineStr">
        <is>
          <t>Timing of satisfaction of remaining performance obligation</t>
        </is>
      </c>
      <c r="B11" s="4" t="inlineStr">
        <is>
          <t>3 months</t>
        </is>
      </c>
      <c r="C11" s="4" t="inlineStr">
        <is>
          <t xml:space="preserve"> </t>
        </is>
      </c>
      <c r="D11" s="4" t="inlineStr">
        <is>
          <t>3 months</t>
        </is>
      </c>
      <c r="E11" s="4" t="inlineStr">
        <is>
          <t xml:space="preserve"> </t>
        </is>
      </c>
      <c r="F11" s="4" t="inlineStr">
        <is>
          <t xml:space="preserve"> </t>
        </is>
      </c>
    </row>
    <row r="12">
      <c r="A12" s="4" t="inlineStr">
        <is>
          <t>Revenue, Remaining Performance Obligation, Expected Timing of Satisfaction, Start Date [Axis]: 2024-09-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maining performance obligation expected to be recognized</t>
        </is>
      </c>
      <c r="B14" s="11" t="n">
        <v>0.35</v>
      </c>
      <c r="C14" s="4" t="inlineStr">
        <is>
          <t xml:space="preserve"> </t>
        </is>
      </c>
      <c r="D14" s="11" t="n">
        <v>0.35</v>
      </c>
      <c r="E14" s="4" t="inlineStr">
        <is>
          <t xml:space="preserve"> </t>
        </is>
      </c>
      <c r="F14" s="4" t="inlineStr">
        <is>
          <t xml:space="preserve"> </t>
        </is>
      </c>
    </row>
    <row r="15">
      <c r="A15" s="4" t="inlineStr">
        <is>
          <t>Timing of satisfaction of remaining performance obligation</t>
        </is>
      </c>
      <c r="B15" s="4" t="inlineStr">
        <is>
          <t>1 year</t>
        </is>
      </c>
      <c r="C15" s="4" t="inlineStr">
        <is>
          <t xml:space="preserve"> </t>
        </is>
      </c>
      <c r="D15" s="4" t="inlineStr">
        <is>
          <t>1 year</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Revenues - Schedule of Revenue (Details) - USD ($) $ in Thousands</t>
        </is>
      </c>
      <c r="B1" s="2" t="inlineStr">
        <is>
          <t>May 31, 2023</t>
        </is>
      </c>
      <c r="C1" s="2" t="inlineStr">
        <is>
          <t>Aug. 31, 2022</t>
        </is>
      </c>
    </row>
    <row r="2">
      <c r="A2" s="3" t="inlineStr">
        <is>
          <t>Revenues [Abstract]</t>
        </is>
      </c>
      <c r="B2" s="4" t="inlineStr">
        <is>
          <t xml:space="preserve"> </t>
        </is>
      </c>
      <c r="C2" s="4" t="inlineStr">
        <is>
          <t xml:space="preserve"> </t>
        </is>
      </c>
    </row>
    <row r="3">
      <c r="A3" s="4" t="inlineStr">
        <is>
          <t>Receivables</t>
        </is>
      </c>
      <c r="B3" s="6" t="n">
        <v>11005863</v>
      </c>
      <c r="C3" s="6" t="n">
        <v>10484211</v>
      </c>
    </row>
    <row r="4">
      <c r="A4" s="4" t="inlineStr">
        <is>
          <t>Contract assets (current)</t>
        </is>
      </c>
      <c r="B4" s="5" t="n">
        <v>1576797</v>
      </c>
      <c r="C4" s="5" t="n">
        <v>1292564</v>
      </c>
    </row>
    <row r="5">
      <c r="A5" s="4" t="inlineStr">
        <is>
          <t>Receivables and contract assets, net of allowance (current)</t>
        </is>
      </c>
      <c r="B5" s="5" t="n">
        <v>12582660</v>
      </c>
      <c r="C5" s="5" t="n">
        <v>11776775</v>
      </c>
    </row>
    <row r="6">
      <c r="A6" s="4" t="inlineStr">
        <is>
          <t>Contract assets (non-current)</t>
        </is>
      </c>
      <c r="B6" s="5" t="n">
        <v>66432</v>
      </c>
      <c r="C6" s="5" t="n">
        <v>46844</v>
      </c>
    </row>
    <row r="7">
      <c r="A7" s="4" t="inlineStr">
        <is>
          <t>Deferred revenues (current)</t>
        </is>
      </c>
      <c r="B7" s="5" t="n">
        <v>5101692</v>
      </c>
      <c r="C7" s="5" t="n">
        <v>4478048</v>
      </c>
    </row>
    <row r="8">
      <c r="A8" s="4" t="inlineStr">
        <is>
          <t>Deferred revenues (non-current)</t>
        </is>
      </c>
      <c r="B8" s="6" t="n">
        <v>687098</v>
      </c>
      <c r="C8" s="6" t="n">
        <v>7127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Accenture plc</t>
        </is>
      </c>
      <c r="B4" s="6" t="n">
        <v>2009996</v>
      </c>
      <c r="C4" s="6" t="n">
        <v>1786075</v>
      </c>
      <c r="D4" s="6" t="n">
        <v>5498594</v>
      </c>
      <c r="E4" s="6" t="n">
        <v>5212041</v>
      </c>
    </row>
    <row r="5">
      <c r="A5" s="4" t="inlineStr">
        <is>
          <t>Basic weighted average Class A ordinary shares (in shares)</t>
        </is>
      </c>
      <c r="B5" s="5" t="n">
        <v>631535162</v>
      </c>
      <c r="C5" s="5" t="n">
        <v>632749442</v>
      </c>
      <c r="D5" s="5" t="n">
        <v>630826230</v>
      </c>
      <c r="E5" s="5" t="n">
        <v>632969487</v>
      </c>
    </row>
    <row r="6">
      <c r="A6" s="4" t="inlineStr">
        <is>
          <t>Basic earnings per share (in USD per share)</t>
        </is>
      </c>
      <c r="B6" s="9" t="n">
        <v>3.18</v>
      </c>
      <c r="C6" s="9" t="n">
        <v>2.82</v>
      </c>
      <c r="D6" s="9" t="n">
        <v>8.720000000000001</v>
      </c>
      <c r="E6" s="9" t="n">
        <v>8.23</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TTRIBUTABLE TO ACCENTURE PLC</t>
        </is>
      </c>
      <c r="B8" s="6" t="n">
        <v>2009996</v>
      </c>
      <c r="C8" s="6" t="n">
        <v>1786075</v>
      </c>
      <c r="D8" s="6" t="n">
        <v>5498594</v>
      </c>
      <c r="E8" s="6" t="n">
        <v>5212041</v>
      </c>
    </row>
    <row r="9">
      <c r="A9" s="4" t="inlineStr">
        <is>
          <t>Net income attributable to noncontrolling interest in Accenture Canada Holdings Inc.</t>
        </is>
      </c>
      <c r="B9" s="5" t="n">
        <v>2101</v>
      </c>
      <c r="C9" s="5" t="n">
        <v>1902</v>
      </c>
      <c r="D9" s="5" t="n">
        <v>5790</v>
      </c>
      <c r="E9" s="5" t="n">
        <v>5578</v>
      </c>
    </row>
    <row r="10">
      <c r="A10" s="4" t="inlineStr">
        <is>
          <t>Net income for diluted earnings per share calculation</t>
        </is>
      </c>
      <c r="B10" s="6" t="n">
        <v>2012097</v>
      </c>
      <c r="C10" s="6" t="n">
        <v>1787977</v>
      </c>
      <c r="D10" s="6" t="n">
        <v>5504384</v>
      </c>
      <c r="E10" s="6" t="n">
        <v>5217619</v>
      </c>
    </row>
    <row r="11">
      <c r="A11" s="4" t="inlineStr">
        <is>
          <t>Basic weighted average Class A ordinary shares (in shares)</t>
        </is>
      </c>
      <c r="B11" s="5" t="n">
        <v>631535162</v>
      </c>
      <c r="C11" s="5" t="n">
        <v>632749442</v>
      </c>
      <c r="D11" s="5" t="n">
        <v>630826230</v>
      </c>
      <c r="E11" s="5" t="n">
        <v>632969487</v>
      </c>
    </row>
    <row r="12">
      <c r="A12" s="4" t="inlineStr">
        <is>
          <t>Class A ordinary shares issuable upon redemption/exchange of noncontrolling interests (in shares)</t>
        </is>
      </c>
      <c r="B12" s="5" t="n">
        <v>660083</v>
      </c>
      <c r="C12" s="5" t="n">
        <v>673775</v>
      </c>
      <c r="D12" s="5" t="n">
        <v>664324</v>
      </c>
      <c r="E12" s="5" t="n">
        <v>677363</v>
      </c>
    </row>
    <row r="13">
      <c r="A13" s="4" t="inlineStr">
        <is>
          <t>Diluted effect of employee compensation related to Class A ordinary shares (in shares)</t>
        </is>
      </c>
      <c r="B13" s="5" t="n">
        <v>6505805</v>
      </c>
      <c r="C13" s="5" t="n">
        <v>7513927</v>
      </c>
      <c r="D13" s="5" t="n">
        <v>6830076</v>
      </c>
      <c r="E13" s="5" t="n">
        <v>9834622</v>
      </c>
    </row>
    <row r="14">
      <c r="A14" s="4" t="inlineStr">
        <is>
          <t>Diluted effect of share purchase plans related to Class A ordinary shares (in shares)</t>
        </is>
      </c>
      <c r="B14" s="5" t="n">
        <v>42384</v>
      </c>
      <c r="C14" s="5" t="n">
        <v>67597</v>
      </c>
      <c r="D14" s="5" t="n">
        <v>84121</v>
      </c>
      <c r="E14" s="5" t="n">
        <v>210968</v>
      </c>
    </row>
    <row r="15">
      <c r="A15" s="4" t="inlineStr">
        <is>
          <t>Diluted weighted average Class A ordinary shares (in shares)</t>
        </is>
      </c>
      <c r="B15" s="5" t="n">
        <v>638743434</v>
      </c>
      <c r="C15" s="5" t="n">
        <v>641004741</v>
      </c>
      <c r="D15" s="5" t="n">
        <v>638404751</v>
      </c>
      <c r="E15" s="5" t="n">
        <v>643692440</v>
      </c>
    </row>
    <row r="16">
      <c r="A16" s="4" t="inlineStr">
        <is>
          <t>Diluted earnings per share (in USD per share)</t>
        </is>
      </c>
      <c r="B16" s="9" t="n">
        <v>3.15</v>
      </c>
      <c r="C16" s="9" t="n">
        <v>2.79</v>
      </c>
      <c r="D16" s="9" t="n">
        <v>8.619999999999999</v>
      </c>
      <c r="E16" s="9" t="n">
        <v>8.1099999999999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 width="14" customWidth="1" min="6" max="6"/>
  </cols>
  <sheetData>
    <row r="1">
      <c r="A1" s="1" t="inlineStr">
        <is>
          <t>Accumulated Other Comprehensive Loss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55527</v>
      </c>
      <c r="C4" s="6" t="n">
        <v>-1186417</v>
      </c>
      <c r="D4" s="6" t="n">
        <v>-1852320</v>
      </c>
      <c r="E4" s="6" t="n">
        <v>-975064</v>
      </c>
      <c r="F4" s="4" t="inlineStr">
        <is>
          <t xml:space="preserve"> </t>
        </is>
      </c>
    </row>
    <row r="5">
      <c r="A5" s="4" t="inlineStr">
        <is>
          <t>Foreign currency translation</t>
        </is>
      </c>
      <c r="B5" s="5" t="n">
        <v>12897</v>
      </c>
      <c r="C5" s="5" t="n">
        <v>-235827</v>
      </c>
      <c r="D5" s="5" t="n">
        <v>217607</v>
      </c>
      <c r="E5" s="5" t="n">
        <v>-455075</v>
      </c>
      <c r="F5" s="4" t="inlineStr">
        <is>
          <t xml:space="preserve"> </t>
        </is>
      </c>
    </row>
    <row r="6">
      <c r="A6" s="4" t="inlineStr">
        <is>
          <t>Income tax benefit (expense)</t>
        </is>
      </c>
      <c r="B6" s="5" t="n">
        <v>1152</v>
      </c>
      <c r="C6" s="5" t="n">
        <v>110</v>
      </c>
      <c r="D6" s="5" t="n">
        <v>-1479</v>
      </c>
      <c r="E6" s="5" t="n">
        <v>2477</v>
      </c>
      <c r="F6" s="4" t="inlineStr">
        <is>
          <t xml:space="preserve"> </t>
        </is>
      </c>
    </row>
    <row r="7">
      <c r="A7" s="4" t="inlineStr">
        <is>
          <t>Portion attributable to noncontrolling interests</t>
        </is>
      </c>
      <c r="B7" s="5" t="n">
        <v>-797</v>
      </c>
      <c r="C7" s="5" t="n">
        <v>4406</v>
      </c>
      <c r="D7" s="5" t="n">
        <v>-6083</v>
      </c>
      <c r="E7" s="5" t="n">
        <v>9934</v>
      </c>
      <c r="F7" s="4" t="inlineStr">
        <is>
          <t xml:space="preserve"> </t>
        </is>
      </c>
    </row>
    <row r="8">
      <c r="A8" s="4" t="inlineStr">
        <is>
          <t>Foreign currency translation, net of tax</t>
        </is>
      </c>
      <c r="B8" s="5" t="n">
        <v>13252</v>
      </c>
      <c r="C8" s="5" t="n">
        <v>-231311</v>
      </c>
      <c r="D8" s="5" t="n">
        <v>210045</v>
      </c>
      <c r="E8" s="5" t="n">
        <v>-442664</v>
      </c>
      <c r="F8" s="4" t="inlineStr">
        <is>
          <t xml:space="preserve"> </t>
        </is>
      </c>
    </row>
    <row r="9">
      <c r="A9" s="4" t="inlineStr">
        <is>
          <t>Ending balance</t>
        </is>
      </c>
      <c r="B9" s="5" t="n">
        <v>-1642275</v>
      </c>
      <c r="C9" s="5" t="n">
        <v>-1417728</v>
      </c>
      <c r="D9" s="5" t="n">
        <v>-1642275</v>
      </c>
      <c r="E9" s="5" t="n">
        <v>-1417728</v>
      </c>
      <c r="F9" s="4" t="inlineStr">
        <is>
          <t xml:space="preserve"> </t>
        </is>
      </c>
    </row>
    <row r="10">
      <c r="A10" s="3" t="inlineStr">
        <is>
          <t>Defined benefit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50552</v>
      </c>
      <c r="C11" s="5" t="n">
        <v>-563385</v>
      </c>
      <c r="D11" s="5" t="n">
        <v>-348771</v>
      </c>
      <c r="E11" s="5" t="n">
        <v>-559958</v>
      </c>
      <c r="F11" s="4" t="inlineStr">
        <is>
          <t xml:space="preserve"> </t>
        </is>
      </c>
    </row>
    <row r="12">
      <c r="A12" s="4" t="inlineStr">
        <is>
          <t>Reclassifications into net periodic pension and post-retirement expense</t>
        </is>
      </c>
      <c r="B12" s="5" t="n">
        <v>8712</v>
      </c>
      <c r="C12" s="5" t="n">
        <v>12579</v>
      </c>
      <c r="D12" s="5" t="n">
        <v>143602</v>
      </c>
      <c r="E12" s="5" t="n">
        <v>7881</v>
      </c>
      <c r="F12" s="4" t="inlineStr">
        <is>
          <t xml:space="preserve"> </t>
        </is>
      </c>
    </row>
    <row r="13">
      <c r="A13" s="4" t="inlineStr">
        <is>
          <t>Income tax benefit (expense)</t>
        </is>
      </c>
      <c r="B13" s="5" t="n">
        <v>-1984</v>
      </c>
      <c r="C13" s="5" t="n">
        <v>-2276</v>
      </c>
      <c r="D13" s="5" t="n">
        <v>-38552</v>
      </c>
      <c r="E13" s="5" t="n">
        <v>-1009</v>
      </c>
      <c r="F13" s="4" t="inlineStr">
        <is>
          <t xml:space="preserve"> </t>
        </is>
      </c>
    </row>
    <row r="14">
      <c r="A14" s="4" t="inlineStr">
        <is>
          <t>Portion attributable to noncontrolling interests</t>
        </is>
      </c>
      <c r="B14" s="5" t="n">
        <v>-6</v>
      </c>
      <c r="C14" s="5" t="n">
        <v>-11</v>
      </c>
      <c r="D14" s="5" t="n">
        <v>-109</v>
      </c>
      <c r="E14" s="5" t="n">
        <v>-7</v>
      </c>
      <c r="F14" s="4" t="inlineStr">
        <is>
          <t xml:space="preserve"> </t>
        </is>
      </c>
    </row>
    <row r="15">
      <c r="A15" s="4" t="inlineStr">
        <is>
          <t>Defined benefit plans, net of tax</t>
        </is>
      </c>
      <c r="B15" s="5" t="n">
        <v>6722</v>
      </c>
      <c r="C15" s="5" t="n">
        <v>10292</v>
      </c>
      <c r="D15" s="5" t="n">
        <v>104941</v>
      </c>
      <c r="E15" s="5" t="n">
        <v>6865</v>
      </c>
      <c r="F15" s="4" t="inlineStr">
        <is>
          <t xml:space="preserve"> </t>
        </is>
      </c>
    </row>
    <row r="16">
      <c r="A16" s="4" t="inlineStr">
        <is>
          <t>Ending balance</t>
        </is>
      </c>
      <c r="B16" s="5" t="n">
        <v>-243830</v>
      </c>
      <c r="C16" s="5" t="n">
        <v>-553093</v>
      </c>
      <c r="D16" s="5" t="n">
        <v>-243830</v>
      </c>
      <c r="E16" s="5" t="n">
        <v>-553093</v>
      </c>
      <c r="F16" s="4" t="inlineStr">
        <is>
          <t xml:space="preserve"> </t>
        </is>
      </c>
    </row>
    <row r="17">
      <c r="A17" s="3"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38191</v>
      </c>
      <c r="C18" s="5" t="n">
        <v>74317</v>
      </c>
      <c r="D18" s="5" t="n">
        <v>10749</v>
      </c>
      <c r="E18" s="5" t="n">
        <v>115525</v>
      </c>
      <c r="F18" s="4" t="inlineStr">
        <is>
          <t xml:space="preserve"> </t>
        </is>
      </c>
    </row>
    <row r="19">
      <c r="A19" s="4" t="inlineStr">
        <is>
          <t>Unrealized gain (loss)</t>
        </is>
      </c>
      <c r="B19" s="5" t="n">
        <v>25722</v>
      </c>
      <c r="C19" s="5" t="n">
        <v>-37978</v>
      </c>
      <c r="D19" s="5" t="n">
        <v>-66994</v>
      </c>
      <c r="E19" s="5" t="n">
        <v>-31924</v>
      </c>
      <c r="F19" s="4" t="inlineStr">
        <is>
          <t xml:space="preserve"> </t>
        </is>
      </c>
    </row>
    <row r="20">
      <c r="A20" s="4" t="inlineStr">
        <is>
          <t>Reclassification adjustments into Cost of services</t>
        </is>
      </c>
      <c r="B20" s="5" t="n">
        <v>4115</v>
      </c>
      <c r="C20" s="5" t="n">
        <v>-27449</v>
      </c>
      <c r="D20" s="5" t="n">
        <v>24721</v>
      </c>
      <c r="E20" s="5" t="n">
        <v>-78142</v>
      </c>
      <c r="F20" s="4" t="inlineStr">
        <is>
          <t xml:space="preserve"> </t>
        </is>
      </c>
    </row>
    <row r="21">
      <c r="A21" s="4" t="inlineStr">
        <is>
          <t>Income tax benefit (expense)</t>
        </is>
      </c>
      <c r="B21" s="5" t="n">
        <v>-6440</v>
      </c>
      <c r="C21" s="5" t="n">
        <v>7724</v>
      </c>
      <c r="D21" s="5" t="n">
        <v>16679</v>
      </c>
      <c r="E21" s="5" t="n">
        <v>11111</v>
      </c>
      <c r="F21" s="4" t="inlineStr">
        <is>
          <t xml:space="preserve"> </t>
        </is>
      </c>
    </row>
    <row r="22">
      <c r="A22" s="4" t="inlineStr">
        <is>
          <t>Portion attributable to noncontrolling interests</t>
        </is>
      </c>
      <c r="B22" s="5" t="n">
        <v>-24</v>
      </c>
      <c r="C22" s="5" t="n">
        <v>61</v>
      </c>
      <c r="D22" s="5" t="n">
        <v>27</v>
      </c>
      <c r="E22" s="5" t="n">
        <v>105</v>
      </c>
      <c r="F22" s="4" t="inlineStr">
        <is>
          <t xml:space="preserve"> </t>
        </is>
      </c>
    </row>
    <row r="23">
      <c r="A23" s="4" t="inlineStr">
        <is>
          <t>Cash flow hedges, net of tax</t>
        </is>
      </c>
      <c r="B23" s="5" t="n">
        <v>23373</v>
      </c>
      <c r="C23" s="5" t="n">
        <v>-57642</v>
      </c>
      <c r="D23" s="5" t="n">
        <v>-25567</v>
      </c>
      <c r="E23" s="5" t="n">
        <v>-98850</v>
      </c>
      <c r="F23" s="4" t="inlineStr">
        <is>
          <t xml:space="preserve"> </t>
        </is>
      </c>
    </row>
    <row r="24">
      <c r="A24" s="4" t="inlineStr">
        <is>
          <t>Ending Balance</t>
        </is>
      </c>
      <c r="B24" s="5" t="n">
        <v>-14818</v>
      </c>
      <c r="C24" s="5" t="n">
        <v>16675</v>
      </c>
      <c r="D24" s="5" t="n">
        <v>-14818</v>
      </c>
      <c r="E24" s="5" t="n">
        <v>16675</v>
      </c>
      <c r="F24" s="4" t="inlineStr">
        <is>
          <t xml:space="preserve"> </t>
        </is>
      </c>
    </row>
    <row r="25">
      <c r="A25" s="4" t="inlineStr">
        <is>
          <t>Accumulated other comprehensive loss</t>
        </is>
      </c>
      <c r="B25" s="6" t="n">
        <v>-1900923</v>
      </c>
      <c r="C25" s="6" t="n">
        <v>-1954146</v>
      </c>
      <c r="D25" s="5" t="n">
        <v>-1900923</v>
      </c>
      <c r="E25" s="6" t="n">
        <v>-1954146</v>
      </c>
      <c r="F25" s="6" t="n">
        <v>-2190342</v>
      </c>
    </row>
    <row r="26">
      <c r="A26" s="4" t="inlineStr">
        <is>
          <t>Net unrealized gains expected to be reclassified in the next twelve months</t>
        </is>
      </c>
      <c r="B26" s="4" t="inlineStr">
        <is>
          <t xml:space="preserve"> </t>
        </is>
      </c>
      <c r="C26" s="4" t="inlineStr">
        <is>
          <t xml:space="preserve"> </t>
        </is>
      </c>
      <c r="D26" s="6" t="n">
        <v>1761</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Business Combinations (Details) $ in Thousands</t>
        </is>
      </c>
      <c r="B1" s="2" t="inlineStr">
        <is>
          <t>9 Months Ended</t>
        </is>
      </c>
    </row>
    <row r="2">
      <c r="B2" s="2" t="inlineStr">
        <is>
          <t>May 31, 2023 USD ($)</t>
        </is>
      </c>
    </row>
    <row r="3">
      <c r="A3" s="4" t="inlineStr">
        <is>
          <t>Individually Immaterial Acquisitions</t>
        </is>
      </c>
      <c r="B3" s="4" t="inlineStr">
        <is>
          <t xml:space="preserve"> </t>
        </is>
      </c>
    </row>
    <row r="4">
      <c r="A4" s="3" t="inlineStr">
        <is>
          <t>Business Acquisitions [Line Items]</t>
        </is>
      </c>
      <c r="B4" s="4" t="inlineStr">
        <is>
          <t xml:space="preserve"> </t>
        </is>
      </c>
    </row>
    <row r="5">
      <c r="A5" s="4" t="inlineStr">
        <is>
          <t>Total considerations, net of cash acquired</t>
        </is>
      </c>
      <c r="B5" s="6" t="n">
        <v>13159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9 Months Ended</t>
        </is>
      </c>
    </row>
    <row r="2">
      <c r="B2" s="2" t="inlineStr">
        <is>
          <t>May 31, 2023 USD ($)</t>
        </is>
      </c>
    </row>
    <row r="3">
      <c r="A3" s="3" t="inlineStr">
        <is>
          <t>Goodwill [Line Items]</t>
        </is>
      </c>
      <c r="B3" s="4" t="inlineStr">
        <is>
          <t xml:space="preserve"> </t>
        </is>
      </c>
    </row>
    <row r="4">
      <c r="A4" s="4" t="inlineStr">
        <is>
          <t>Goodwill, beginning balance</t>
        </is>
      </c>
      <c r="B4" s="6" t="n">
        <v>13133293</v>
      </c>
    </row>
    <row r="5">
      <c r="A5" s="4" t="inlineStr">
        <is>
          <t>Additions/ Adjustments</t>
        </is>
      </c>
      <c r="B5" s="5" t="n">
        <v>1112524</v>
      </c>
    </row>
    <row r="6">
      <c r="A6" s="4" t="inlineStr">
        <is>
          <t>Foreign Currency Translation</t>
        </is>
      </c>
      <c r="B6" s="5" t="n">
        <v>215277</v>
      </c>
    </row>
    <row r="7">
      <c r="A7" s="4" t="inlineStr">
        <is>
          <t>Goodwill, ending balance</t>
        </is>
      </c>
      <c r="B7" s="5" t="n">
        <v>14461094</v>
      </c>
    </row>
    <row r="8">
      <c r="A8" s="4" t="inlineStr">
        <is>
          <t>North America</t>
        </is>
      </c>
      <c r="B8" s="4" t="inlineStr">
        <is>
          <t xml:space="preserve"> </t>
        </is>
      </c>
    </row>
    <row r="9">
      <c r="A9" s="3" t="inlineStr">
        <is>
          <t>Goodwill [Line Items]</t>
        </is>
      </c>
      <c r="B9" s="4" t="inlineStr">
        <is>
          <t xml:space="preserve"> </t>
        </is>
      </c>
    </row>
    <row r="10">
      <c r="A10" s="4" t="inlineStr">
        <is>
          <t>Goodwill, beginning balance</t>
        </is>
      </c>
      <c r="B10" s="5" t="n">
        <v>7744582</v>
      </c>
    </row>
    <row r="11">
      <c r="A11" s="4" t="inlineStr">
        <is>
          <t>Additions/ Adjustments</t>
        </is>
      </c>
      <c r="B11" s="5" t="n">
        <v>293229</v>
      </c>
    </row>
    <row r="12">
      <c r="A12" s="4" t="inlineStr">
        <is>
          <t>Foreign Currency Translation</t>
        </is>
      </c>
      <c r="B12" s="5" t="n">
        <v>-16741</v>
      </c>
    </row>
    <row r="13">
      <c r="A13" s="4" t="inlineStr">
        <is>
          <t>Goodwill, ending balance</t>
        </is>
      </c>
      <c r="B13" s="5" t="n">
        <v>8021070</v>
      </c>
    </row>
    <row r="14">
      <c r="A14" s="4" t="inlineStr">
        <is>
          <t>Europe</t>
        </is>
      </c>
      <c r="B14" s="4" t="inlineStr">
        <is>
          <t xml:space="preserve"> </t>
        </is>
      </c>
    </row>
    <row r="15">
      <c r="A15" s="3" t="inlineStr">
        <is>
          <t>Goodwill [Line Items]</t>
        </is>
      </c>
      <c r="B15" s="4" t="inlineStr">
        <is>
          <t xml:space="preserve"> </t>
        </is>
      </c>
    </row>
    <row r="16">
      <c r="A16" s="4" t="inlineStr">
        <is>
          <t>Goodwill, beginning balance</t>
        </is>
      </c>
      <c r="B16" s="5" t="n">
        <v>4134091</v>
      </c>
    </row>
    <row r="17">
      <c r="A17" s="4" t="inlineStr">
        <is>
          <t>Additions/ Adjustments</t>
        </is>
      </c>
      <c r="B17" s="5" t="n">
        <v>452915</v>
      </c>
    </row>
    <row r="18">
      <c r="A18" s="4" t="inlineStr">
        <is>
          <t>Foreign Currency Translation</t>
        </is>
      </c>
      <c r="B18" s="5" t="n">
        <v>269623</v>
      </c>
    </row>
    <row r="19">
      <c r="A19" s="4" t="inlineStr">
        <is>
          <t>Goodwill, ending balance</t>
        </is>
      </c>
      <c r="B19" s="5" t="n">
        <v>4856629</v>
      </c>
    </row>
    <row r="20">
      <c r="A20" s="4" t="inlineStr">
        <is>
          <t>Growth Markets</t>
        </is>
      </c>
      <c r="B20" s="4" t="inlineStr">
        <is>
          <t xml:space="preserve"> </t>
        </is>
      </c>
    </row>
    <row r="21">
      <c r="A21" s="3" t="inlineStr">
        <is>
          <t>Goodwill [Line Items]</t>
        </is>
      </c>
      <c r="B21" s="4" t="inlineStr">
        <is>
          <t xml:space="preserve"> </t>
        </is>
      </c>
    </row>
    <row r="22">
      <c r="A22" s="4" t="inlineStr">
        <is>
          <t>Goodwill, beginning balance</t>
        </is>
      </c>
      <c r="B22" s="5" t="n">
        <v>1254620</v>
      </c>
    </row>
    <row r="23">
      <c r="A23" s="4" t="inlineStr">
        <is>
          <t>Additions/ Adjustments</t>
        </is>
      </c>
      <c r="B23" s="5" t="n">
        <v>366380</v>
      </c>
    </row>
    <row r="24">
      <c r="A24" s="4" t="inlineStr">
        <is>
          <t>Foreign Currency Translation</t>
        </is>
      </c>
      <c r="B24" s="5" t="n">
        <v>-37605</v>
      </c>
    </row>
    <row r="25">
      <c r="A25" s="4" t="inlineStr">
        <is>
          <t>Goodwill, ending balance</t>
        </is>
      </c>
      <c r="B25" s="6" t="n">
        <v>15833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Intangible Table by Major Class (Details) - USD ($) $ in Thousands</t>
        </is>
      </c>
      <c r="B1" s="2" t="inlineStr">
        <is>
          <t>May 31, 2023</t>
        </is>
      </c>
      <c r="C1" s="2" t="inlineStr">
        <is>
          <t>Aug. 31, 2022</t>
        </is>
      </c>
    </row>
    <row r="2">
      <c r="A2" s="3" t="inlineStr">
        <is>
          <t>Finite-Lived Intangible Assets [Line Items]</t>
        </is>
      </c>
      <c r="B2" s="4" t="inlineStr">
        <is>
          <t xml:space="preserve"> </t>
        </is>
      </c>
      <c r="C2" s="4" t="inlineStr">
        <is>
          <t xml:space="preserve"> </t>
        </is>
      </c>
    </row>
    <row r="3">
      <c r="A3" s="4" t="inlineStr">
        <is>
          <t>Gross Carrying Amount</t>
        </is>
      </c>
      <c r="B3" s="6" t="n">
        <v>3146400</v>
      </c>
      <c r="C3" s="6" t="n">
        <v>2971077</v>
      </c>
    </row>
    <row r="4">
      <c r="A4" s="4" t="inlineStr">
        <is>
          <t>Accumulated Amortization</t>
        </is>
      </c>
      <c r="B4" s="5" t="n">
        <v>-1207317</v>
      </c>
      <c r="C4" s="5" t="n">
        <v>-1040269</v>
      </c>
    </row>
    <row r="5">
      <c r="A5" s="4" t="inlineStr">
        <is>
          <t>Net Carrying Amount</t>
        </is>
      </c>
      <c r="B5" s="5" t="n">
        <v>1939083</v>
      </c>
      <c r="C5" s="5" t="n">
        <v>1930808</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667461</v>
      </c>
      <c r="C8" s="5" t="n">
        <v>2498001</v>
      </c>
    </row>
    <row r="9">
      <c r="A9" s="4" t="inlineStr">
        <is>
          <t>Accumulated Amortization</t>
        </is>
      </c>
      <c r="B9" s="5" t="n">
        <v>-969779</v>
      </c>
      <c r="C9" s="5" t="n">
        <v>-842056</v>
      </c>
    </row>
    <row r="10">
      <c r="A10" s="4" t="inlineStr">
        <is>
          <t>Net Carrying Amount</t>
        </is>
      </c>
      <c r="B10" s="5" t="n">
        <v>1697682</v>
      </c>
      <c r="C10" s="5" t="n">
        <v>1655945</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87727</v>
      </c>
      <c r="C13" s="5" t="n">
        <v>283251</v>
      </c>
    </row>
    <row r="14">
      <c r="A14" s="4" t="inlineStr">
        <is>
          <t>Accumulated Amortization</t>
        </is>
      </c>
      <c r="B14" s="5" t="n">
        <v>-127137</v>
      </c>
      <c r="C14" s="5" t="n">
        <v>-96782</v>
      </c>
    </row>
    <row r="15">
      <c r="A15" s="4" t="inlineStr">
        <is>
          <t>Net Carrying Amount</t>
        </is>
      </c>
      <c r="B15" s="5" t="n">
        <v>160590</v>
      </c>
      <c r="C15" s="5" t="n">
        <v>186469</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4293</v>
      </c>
      <c r="C18" s="5" t="n">
        <v>126950</v>
      </c>
    </row>
    <row r="19">
      <c r="A19" s="4" t="inlineStr">
        <is>
          <t>Accumulated Amortization</t>
        </is>
      </c>
      <c r="B19" s="5" t="n">
        <v>-69930</v>
      </c>
      <c r="C19" s="5" t="n">
        <v>-70745</v>
      </c>
    </row>
    <row r="20">
      <c r="A20" s="4" t="inlineStr">
        <is>
          <t>Net Carrying Amount</t>
        </is>
      </c>
      <c r="B20" s="5" t="n">
        <v>54363</v>
      </c>
      <c r="C20" s="5" t="n">
        <v>5620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66919</v>
      </c>
      <c r="C23" s="5" t="n">
        <v>62875</v>
      </c>
    </row>
    <row r="24">
      <c r="A24" s="4" t="inlineStr">
        <is>
          <t>Accumulated Amortization</t>
        </is>
      </c>
      <c r="B24" s="5" t="n">
        <v>-40471</v>
      </c>
      <c r="C24" s="5" t="n">
        <v>-30686</v>
      </c>
    </row>
    <row r="25">
      <c r="A25" s="4" t="inlineStr">
        <is>
          <t>Net Carrying Amount</t>
        </is>
      </c>
      <c r="B25" s="6" t="n">
        <v>26448</v>
      </c>
      <c r="C25" s="6" t="n">
        <v>321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oodwill and Intangible Assets - Amortization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related to intangible assets</t>
        </is>
      </c>
      <c r="B4" s="6" t="n">
        <v>101814</v>
      </c>
      <c r="C4" s="6" t="n">
        <v>109855</v>
      </c>
      <c r="D4" s="6" t="n">
        <v>331095</v>
      </c>
      <c r="E4" s="6" t="n">
        <v>328228</v>
      </c>
      <c r="F4" s="4" t="inlineStr">
        <is>
          <t xml:space="preserve"> </t>
        </is>
      </c>
    </row>
    <row r="5">
      <c r="A5" s="3" t="inlineStr">
        <is>
          <t>Finite-Lived Intangible Assets, Amortization Expense, Maturity Schedul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der of 2023</t>
        </is>
      </c>
      <c r="B6" s="5" t="n">
        <v>107772</v>
      </c>
      <c r="C6" s="4" t="inlineStr">
        <is>
          <t xml:space="preserve"> </t>
        </is>
      </c>
      <c r="D6" s="5" t="n">
        <v>107772</v>
      </c>
      <c r="E6" s="4" t="inlineStr">
        <is>
          <t xml:space="preserve"> </t>
        </is>
      </c>
      <c r="F6" s="4" t="inlineStr">
        <is>
          <t xml:space="preserve"> </t>
        </is>
      </c>
    </row>
    <row r="7">
      <c r="A7" s="4" t="inlineStr">
        <is>
          <t>2024</t>
        </is>
      </c>
      <c r="B7" s="5" t="n">
        <v>394822</v>
      </c>
      <c r="C7" s="4" t="inlineStr">
        <is>
          <t xml:space="preserve"> </t>
        </is>
      </c>
      <c r="D7" s="5" t="n">
        <v>394822</v>
      </c>
      <c r="E7" s="4" t="inlineStr">
        <is>
          <t xml:space="preserve"> </t>
        </is>
      </c>
      <c r="F7" s="4" t="inlineStr">
        <is>
          <t xml:space="preserve"> </t>
        </is>
      </c>
    </row>
    <row r="8">
      <c r="A8" s="4" t="inlineStr">
        <is>
          <t>2025</t>
        </is>
      </c>
      <c r="B8" s="5" t="n">
        <v>361876</v>
      </c>
      <c r="C8" s="4" t="inlineStr">
        <is>
          <t xml:space="preserve"> </t>
        </is>
      </c>
      <c r="D8" s="5" t="n">
        <v>361876</v>
      </c>
      <c r="E8" s="4" t="inlineStr">
        <is>
          <t xml:space="preserve"> </t>
        </is>
      </c>
      <c r="F8" s="4" t="inlineStr">
        <is>
          <t xml:space="preserve"> </t>
        </is>
      </c>
    </row>
    <row r="9">
      <c r="A9" s="4" t="inlineStr">
        <is>
          <t>2026</t>
        </is>
      </c>
      <c r="B9" s="5" t="n">
        <v>312945</v>
      </c>
      <c r="C9" s="4" t="inlineStr">
        <is>
          <t xml:space="preserve"> </t>
        </is>
      </c>
      <c r="D9" s="5" t="n">
        <v>312945</v>
      </c>
      <c r="E9" s="4" t="inlineStr">
        <is>
          <t xml:space="preserve"> </t>
        </is>
      </c>
      <c r="F9" s="4" t="inlineStr">
        <is>
          <t xml:space="preserve"> </t>
        </is>
      </c>
    </row>
    <row r="10">
      <c r="A10" s="4" t="inlineStr">
        <is>
          <t>2027</t>
        </is>
      </c>
      <c r="B10" s="5" t="n">
        <v>250085</v>
      </c>
      <c r="C10" s="4" t="inlineStr">
        <is>
          <t xml:space="preserve"> </t>
        </is>
      </c>
      <c r="D10" s="5" t="n">
        <v>250085</v>
      </c>
      <c r="E10" s="4" t="inlineStr">
        <is>
          <t xml:space="preserve"> </t>
        </is>
      </c>
      <c r="F10" s="4" t="inlineStr">
        <is>
          <t xml:space="preserve"> </t>
        </is>
      </c>
    </row>
    <row r="11">
      <c r="A11" s="4" t="inlineStr">
        <is>
          <t>Thereafter</t>
        </is>
      </c>
      <c r="B11" s="5" t="n">
        <v>511583</v>
      </c>
      <c r="C11" s="4" t="inlineStr">
        <is>
          <t xml:space="preserve"> </t>
        </is>
      </c>
      <c r="D11" s="5" t="n">
        <v>511583</v>
      </c>
      <c r="E11" s="4" t="inlineStr">
        <is>
          <t xml:space="preserve"> </t>
        </is>
      </c>
      <c r="F11" s="4" t="inlineStr">
        <is>
          <t xml:space="preserve"> </t>
        </is>
      </c>
    </row>
    <row r="12">
      <c r="A12" s="4" t="inlineStr">
        <is>
          <t>Net Carrying Amount</t>
        </is>
      </c>
      <c r="B12" s="6" t="n">
        <v>1939083</v>
      </c>
      <c r="C12" s="4" t="inlineStr">
        <is>
          <t xml:space="preserve"> </t>
        </is>
      </c>
      <c r="D12" s="6" t="n">
        <v>1939083</v>
      </c>
      <c r="E12" s="4" t="inlineStr">
        <is>
          <t xml:space="preserve"> </t>
        </is>
      </c>
      <c r="F12" s="6" t="n">
        <v>19308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Income Statement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564585</v>
      </c>
      <c r="C4" s="6" t="n">
        <v>16158803</v>
      </c>
      <c r="D4" s="6" t="n">
        <v>48126545</v>
      </c>
      <c r="E4" s="6" t="n">
        <v>461706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11035515</v>
      </c>
      <c r="C6" s="5" t="n">
        <v>10844069</v>
      </c>
      <c r="D6" s="5" t="n">
        <v>32576567</v>
      </c>
      <c r="E6" s="5" t="n">
        <v>31415167</v>
      </c>
    </row>
    <row r="7">
      <c r="A7" s="4" t="inlineStr">
        <is>
          <t>Sales and marketing</t>
        </is>
      </c>
      <c r="B7" s="5" t="n">
        <v>1738621</v>
      </c>
      <c r="C7" s="5" t="n">
        <v>1660919</v>
      </c>
      <c r="D7" s="5" t="n">
        <v>4852207</v>
      </c>
      <c r="E7" s="5" t="n">
        <v>4530158</v>
      </c>
    </row>
    <row r="8">
      <c r="A8" s="4" t="inlineStr">
        <is>
          <t>General and administrative costs</t>
        </is>
      </c>
      <c r="B8" s="5" t="n">
        <v>1084288</v>
      </c>
      <c r="C8" s="5" t="n">
        <v>1050697</v>
      </c>
      <c r="D8" s="5" t="n">
        <v>3209539</v>
      </c>
      <c r="E8" s="5" t="n">
        <v>3126332</v>
      </c>
    </row>
    <row r="9">
      <c r="A9" s="4" t="inlineStr">
        <is>
          <t>Business optimization costs</t>
        </is>
      </c>
      <c r="B9" s="5" t="n">
        <v>346873</v>
      </c>
      <c r="C9" s="5" t="n">
        <v>0</v>
      </c>
      <c r="D9" s="5" t="n">
        <v>591263</v>
      </c>
      <c r="E9" s="5" t="n">
        <v>0</v>
      </c>
    </row>
    <row r="10">
      <c r="A10" s="4" t="inlineStr">
        <is>
          <t>Total operating expenses</t>
        </is>
      </c>
      <c r="B10" s="5" t="n">
        <v>14205297</v>
      </c>
      <c r="C10" s="5" t="n">
        <v>13555685</v>
      </c>
      <c r="D10" s="5" t="n">
        <v>41229576</v>
      </c>
      <c r="E10" s="5" t="n">
        <v>39071657</v>
      </c>
    </row>
    <row r="11">
      <c r="A11" s="4" t="inlineStr">
        <is>
          <t>OPERATING INCOME</t>
        </is>
      </c>
      <c r="B11" s="5" t="n">
        <v>2359288</v>
      </c>
      <c r="C11" s="5" t="n">
        <v>2603118</v>
      </c>
      <c r="D11" s="5" t="n">
        <v>6896969</v>
      </c>
      <c r="E11" s="5" t="n">
        <v>7098992</v>
      </c>
    </row>
    <row r="12">
      <c r="A12" s="4" t="inlineStr">
        <is>
          <t>Interest income</t>
        </is>
      </c>
      <c r="B12" s="5" t="n">
        <v>81818</v>
      </c>
      <c r="C12" s="5" t="n">
        <v>8727</v>
      </c>
      <c r="D12" s="5" t="n">
        <v>176782</v>
      </c>
      <c r="E12" s="5" t="n">
        <v>22046</v>
      </c>
    </row>
    <row r="13">
      <c r="A13" s="4" t="inlineStr">
        <is>
          <t>Interest expense</t>
        </is>
      </c>
      <c r="B13" s="5" t="n">
        <v>-11208</v>
      </c>
      <c r="C13" s="5" t="n">
        <v>-12050</v>
      </c>
      <c r="D13" s="5" t="n">
        <v>-30122</v>
      </c>
      <c r="E13" s="5" t="n">
        <v>-34449</v>
      </c>
    </row>
    <row r="14">
      <c r="A14" s="4" t="inlineStr">
        <is>
          <t>Other income (expense), net</t>
        </is>
      </c>
      <c r="B14" s="5" t="n">
        <v>201783</v>
      </c>
      <c r="C14" s="5" t="n">
        <v>-8877</v>
      </c>
      <c r="D14" s="5" t="n">
        <v>136576</v>
      </c>
      <c r="E14" s="5" t="n">
        <v>-39089</v>
      </c>
    </row>
    <row r="15">
      <c r="A15" s="4" t="inlineStr">
        <is>
          <t>Loss on disposition of Russia business</t>
        </is>
      </c>
      <c r="B15" s="5" t="n">
        <v>0</v>
      </c>
      <c r="C15" s="5" t="n">
        <v>-96294</v>
      </c>
      <c r="D15" s="5" t="n">
        <v>0</v>
      </c>
      <c r="E15" s="5" t="n">
        <v>-96294</v>
      </c>
    </row>
    <row r="16">
      <c r="A16" s="4" t="inlineStr">
        <is>
          <t>INCOME BEFORE INCOME TAXES</t>
        </is>
      </c>
      <c r="B16" s="5" t="n">
        <v>2631681</v>
      </c>
      <c r="C16" s="5" t="n">
        <v>2494624</v>
      </c>
      <c r="D16" s="5" t="n">
        <v>7180205</v>
      </c>
      <c r="E16" s="5" t="n">
        <v>6951206</v>
      </c>
    </row>
    <row r="17">
      <c r="A17" s="4" t="inlineStr">
        <is>
          <t>Income tax expense</t>
        </is>
      </c>
      <c r="B17" s="5" t="n">
        <v>583346</v>
      </c>
      <c r="C17" s="5" t="n">
        <v>675308</v>
      </c>
      <c r="D17" s="5" t="n">
        <v>1584887</v>
      </c>
      <c r="E17" s="5" t="n">
        <v>1654631</v>
      </c>
    </row>
    <row r="18">
      <c r="A18" s="4" t="inlineStr">
        <is>
          <t>NET INCOME</t>
        </is>
      </c>
      <c r="B18" s="5" t="n">
        <v>2048335</v>
      </c>
      <c r="C18" s="5" t="n">
        <v>1819316</v>
      </c>
      <c r="D18" s="5" t="n">
        <v>5595318</v>
      </c>
      <c r="E18" s="5" t="n">
        <v>5296575</v>
      </c>
    </row>
    <row r="19">
      <c r="A19" s="4" t="inlineStr">
        <is>
          <t>Net income attributable to noncontrolling interests in Accenture Canada Holdings Inc.</t>
        </is>
      </c>
      <c r="B19" s="5" t="n">
        <v>-2101</v>
      </c>
      <c r="C19" s="5" t="n">
        <v>-1902</v>
      </c>
      <c r="D19" s="5" t="n">
        <v>-5790</v>
      </c>
      <c r="E19" s="5" t="n">
        <v>-5578</v>
      </c>
    </row>
    <row r="20">
      <c r="A20" s="4" t="inlineStr">
        <is>
          <t>Net income attributable to noncontrolling interests – other</t>
        </is>
      </c>
      <c r="B20" s="5" t="n">
        <v>-36238</v>
      </c>
      <c r="C20" s="5" t="n">
        <v>-31339</v>
      </c>
      <c r="D20" s="5" t="n">
        <v>-90934</v>
      </c>
      <c r="E20" s="5" t="n">
        <v>-78956</v>
      </c>
    </row>
    <row r="21">
      <c r="A21" s="4" t="inlineStr">
        <is>
          <t>NET INCOME ATTRIBUTABLE TO ACCENTURE PLC</t>
        </is>
      </c>
      <c r="B21" s="6" t="n">
        <v>2009996</v>
      </c>
      <c r="C21" s="6" t="n">
        <v>1786075</v>
      </c>
      <c r="D21" s="6" t="n">
        <v>5498594</v>
      </c>
      <c r="E21" s="6" t="n">
        <v>5212041</v>
      </c>
    </row>
    <row r="22">
      <c r="A22" s="3" t="inlineStr">
        <is>
          <t>Weighted average Class A ordinary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31535162</v>
      </c>
      <c r="C23" s="5" t="n">
        <v>632749442</v>
      </c>
      <c r="D23" s="5" t="n">
        <v>630826230</v>
      </c>
      <c r="E23" s="5" t="n">
        <v>632969487</v>
      </c>
    </row>
    <row r="24">
      <c r="A24" s="4" t="inlineStr">
        <is>
          <t>Diluted (in shares)</t>
        </is>
      </c>
      <c r="B24" s="5" t="n">
        <v>638743434</v>
      </c>
      <c r="C24" s="5" t="n">
        <v>641004741</v>
      </c>
      <c r="D24" s="5" t="n">
        <v>638404751</v>
      </c>
      <c r="E24" s="5" t="n">
        <v>643692440</v>
      </c>
    </row>
    <row r="25">
      <c r="A25" s="3" t="inlineStr">
        <is>
          <t>Earnings per Class A ordinary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9" t="n">
        <v>3.18</v>
      </c>
      <c r="C26" s="9" t="n">
        <v>2.82</v>
      </c>
      <c r="D26" s="9" t="n">
        <v>8.720000000000001</v>
      </c>
      <c r="E26" s="9" t="n">
        <v>8.23</v>
      </c>
    </row>
    <row r="27">
      <c r="A27" s="4" t="inlineStr">
        <is>
          <t>Diluted (in USD per share)</t>
        </is>
      </c>
      <c r="B27" s="10" t="n">
        <v>3.15</v>
      </c>
      <c r="C27" s="10" t="n">
        <v>2.79</v>
      </c>
      <c r="D27" s="10" t="n">
        <v>8.619999999999999</v>
      </c>
      <c r="E27" s="10" t="n">
        <v>8.109999999999999</v>
      </c>
    </row>
    <row r="28">
      <c r="A28" s="4" t="inlineStr">
        <is>
          <t>Cash dividends per share (in USD per share)</t>
        </is>
      </c>
      <c r="B28" s="9" t="n">
        <v>1.12</v>
      </c>
      <c r="C28" s="9" t="n">
        <v>0.97</v>
      </c>
      <c r="D28" s="9" t="n">
        <v>3.36</v>
      </c>
      <c r="E28" s="9" t="n">
        <v>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s>
  <sheetData>
    <row r="1">
      <c r="A1" s="1" t="inlineStr">
        <is>
          <t>Shareholders' Equity - Additional Information (Details) - USD ($) $ / shares in Units, $ in Thousands</t>
        </is>
      </c>
      <c r="C1" s="2" t="inlineStr">
        <is>
          <t>3 Months Ended</t>
        </is>
      </c>
      <c r="E1" s="2" t="inlineStr">
        <is>
          <t>9 Months Ended</t>
        </is>
      </c>
    </row>
    <row r="2">
      <c r="B2" s="2" t="inlineStr">
        <is>
          <t>Jun. 21, 2023</t>
        </is>
      </c>
      <c r="C2" s="2" t="inlineStr">
        <is>
          <t>May 31, 2023</t>
        </is>
      </c>
      <c r="D2" s="2" t="inlineStr">
        <is>
          <t>May 31, 2022</t>
        </is>
      </c>
      <c r="E2" s="2" t="inlineStr">
        <is>
          <t>May 31, 2023</t>
        </is>
      </c>
      <c r="F2" s="2" t="inlineStr">
        <is>
          <t>May 31,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cellation of treasury shares</t>
        </is>
      </c>
      <c r="B4" s="4" t="inlineStr">
        <is>
          <t xml:space="preserve"> </t>
        </is>
      </c>
      <c r="C4" s="4" t="inlineStr">
        <is>
          <t xml:space="preserve"> </t>
        </is>
      </c>
      <c r="D4" s="4" t="inlineStr">
        <is>
          <t xml:space="preserve"> </t>
        </is>
      </c>
      <c r="E4" s="6" t="n">
        <v>0</v>
      </c>
      <c r="F4" s="4" t="inlineStr">
        <is>
          <t xml:space="preserve"> </t>
        </is>
      </c>
    </row>
    <row r="5">
      <c r="A5" s="4" t="inlineStr">
        <is>
          <t>Dividends</t>
        </is>
      </c>
      <c r="B5" s="4" t="inlineStr">
        <is>
          <t xml:space="preserve"> </t>
        </is>
      </c>
      <c r="C5" s="6" t="n">
        <v>-707742</v>
      </c>
      <c r="D5" s="6" t="n">
        <v>-613785</v>
      </c>
      <c r="E5" s="6" t="n">
        <v>-2121331</v>
      </c>
      <c r="F5" s="6" t="n">
        <v>-1843576</v>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ncellation of treasury shares (in shares)</t>
        </is>
      </c>
      <c r="B8" s="4" t="inlineStr">
        <is>
          <t xml:space="preserve"> </t>
        </is>
      </c>
      <c r="C8" s="4" t="inlineStr">
        <is>
          <t xml:space="preserve"> </t>
        </is>
      </c>
      <c r="D8" s="4" t="inlineStr">
        <is>
          <t xml:space="preserve"> </t>
        </is>
      </c>
      <c r="E8" s="5" t="n">
        <v>8828496</v>
      </c>
      <c r="F8" s="4" t="inlineStr">
        <is>
          <t xml:space="preserve"> </t>
        </is>
      </c>
    </row>
    <row r="9">
      <c r="A9" s="4" t="inlineStr">
        <is>
          <t>Cancellation of treasury shares</t>
        </is>
      </c>
      <c r="B9" s="4" t="inlineStr">
        <is>
          <t xml:space="preserve"> </t>
        </is>
      </c>
      <c r="C9" s="4" t="inlineStr">
        <is>
          <t xml:space="preserve"> </t>
        </is>
      </c>
      <c r="D9" s="4" t="inlineStr">
        <is>
          <t xml:space="preserve"> </t>
        </is>
      </c>
      <c r="E9" s="6" t="n">
        <v>2595281</v>
      </c>
      <c r="F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4" t="inlineStr">
        <is>
          <t xml:space="preserve"> </t>
        </is>
      </c>
      <c r="C12" s="4" t="inlineStr">
        <is>
          <t xml:space="preserve"> </t>
        </is>
      </c>
      <c r="D12" s="4" t="inlineStr">
        <is>
          <t xml:space="preserve"> </t>
        </is>
      </c>
      <c r="E12" s="5" t="n">
        <v>297073</v>
      </c>
      <c r="F12" s="4" t="inlineStr">
        <is>
          <t xml:space="preserve"> </t>
        </is>
      </c>
    </row>
    <row r="13">
      <c r="A13" s="4" t="inlineStr">
        <is>
          <t>Restricted Share Units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t>
        </is>
      </c>
      <c r="B15" s="4" t="inlineStr">
        <is>
          <t xml:space="preserve"> </t>
        </is>
      </c>
      <c r="C15" s="6" t="n">
        <v>28011</v>
      </c>
      <c r="D15" s="6" t="n">
        <v>23981</v>
      </c>
      <c r="E15" s="6" t="n">
        <v>84413</v>
      </c>
      <c r="F15" s="6" t="n">
        <v>77938</v>
      </c>
    </row>
    <row r="16">
      <c r="A16" s="4" t="inlineStr">
        <is>
          <t>Class A Ordinary Share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iden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Quarterly cash dividend declared (in USD per share)</t>
        </is>
      </c>
      <c r="B18" s="9" t="n">
        <v>1.12</v>
      </c>
      <c r="C18" s="4" t="inlineStr">
        <is>
          <t xml:space="preserve"> </t>
        </is>
      </c>
      <c r="D18" s="4" t="inlineStr">
        <is>
          <t xml:space="preserve"> </t>
        </is>
      </c>
      <c r="E18" s="4" t="inlineStr">
        <is>
          <t xml:space="preserve"> </t>
        </is>
      </c>
      <c r="F18" s="4" t="inlineStr">
        <is>
          <t xml:space="preserve"> </t>
        </is>
      </c>
    </row>
    <row r="19">
      <c r="A19" s="4" t="inlineStr">
        <is>
          <t>Class A Ordinary Shares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viden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ncellation of treasury shares (in shares)</t>
        </is>
      </c>
      <c r="B21" s="4" t="inlineStr">
        <is>
          <t xml:space="preserve"> </t>
        </is>
      </c>
      <c r="C21" s="4" t="inlineStr">
        <is>
          <t xml:space="preserve"> </t>
        </is>
      </c>
      <c r="D21" s="4" t="inlineStr">
        <is>
          <t xml:space="preserve"> </t>
        </is>
      </c>
      <c r="E21" s="5" t="n">
        <v>8828000</v>
      </c>
      <c r="F21"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5" customWidth="1" min="12" max="12"/>
    <col width="13" customWidth="1" min="13" max="13"/>
  </cols>
  <sheetData>
    <row r="1">
      <c r="A1" s="1" t="inlineStr">
        <is>
          <t>Shareholders' Equity - Dividend Activity (Details) - USD ($) $ / shares in Units, $ in Thousands</t>
        </is>
      </c>
      <c r="H1" s="2" t="inlineStr">
        <is>
          <t>3 Months Ended</t>
        </is>
      </c>
      <c r="L1" s="2" t="inlineStr">
        <is>
          <t>9 Months Ended</t>
        </is>
      </c>
    </row>
    <row r="2">
      <c r="B2" s="2" t="inlineStr">
        <is>
          <t>Apr. 13, 2023</t>
        </is>
      </c>
      <c r="C2" s="2" t="inlineStr">
        <is>
          <t>Apr. 11, 2023</t>
        </is>
      </c>
      <c r="D2" s="2" t="inlineStr">
        <is>
          <t>Jan. 12, 2023</t>
        </is>
      </c>
      <c r="E2" s="2" t="inlineStr">
        <is>
          <t>Jan. 10, 2023</t>
        </is>
      </c>
      <c r="F2" s="2" t="inlineStr">
        <is>
          <t>Oct. 13, 2022</t>
        </is>
      </c>
      <c r="G2" s="2" t="inlineStr">
        <is>
          <t>Oct. 11, 2022</t>
        </is>
      </c>
      <c r="H2" s="2" t="inlineStr">
        <is>
          <t>May 31, 2023</t>
        </is>
      </c>
      <c r="I2" s="2" t="inlineStr">
        <is>
          <t>Feb. 28, 2023</t>
        </is>
      </c>
      <c r="J2" s="2" t="inlineStr">
        <is>
          <t>Nov. 30, 2022</t>
        </is>
      </c>
      <c r="K2" s="2" t="inlineStr">
        <is>
          <t>May 31, 2022</t>
        </is>
      </c>
      <c r="L2" s="2" t="inlineStr">
        <is>
          <t>May 31, 2023</t>
        </is>
      </c>
      <c r="M2" s="2" t="inlineStr">
        <is>
          <t>May 31,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12</v>
      </c>
      <c r="I4" s="4" t="inlineStr">
        <is>
          <t xml:space="preserve"> </t>
        </is>
      </c>
      <c r="J4" s="4" t="inlineStr">
        <is>
          <t xml:space="preserve"> </t>
        </is>
      </c>
      <c r="K4" s="9" t="n">
        <v>0.97</v>
      </c>
      <c r="L4" s="9" t="n">
        <v>3.36</v>
      </c>
      <c r="M4" s="9" t="n">
        <v>2.91</v>
      </c>
    </row>
    <row r="5">
      <c r="A5" s="4" t="inlineStr">
        <is>
          <t>Accenture Canada Holdings Inc. Exchangea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Cash Outl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35</v>
      </c>
      <c r="M7" s="4" t="inlineStr">
        <is>
          <t xml:space="preserve"> </t>
        </is>
      </c>
    </row>
    <row r="8">
      <c r="A8" s="4" t="inlineStr">
        <is>
          <t>Accenture Plc Ordinary Shares And Accenture Canada Holdings Inc Exchangea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Cash Outl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21331</v>
      </c>
      <c r="M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ash Outl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119096</v>
      </c>
      <c r="M13" s="4" t="inlineStr">
        <is>
          <t xml:space="preserve"> </t>
        </is>
      </c>
    </row>
    <row r="14">
      <c r="A14" s="4" t="inlineStr">
        <is>
          <t>Dividend Payment Novembe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viden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 Per Shar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12</v>
      </c>
      <c r="K16" s="4" t="inlineStr">
        <is>
          <t xml:space="preserve"> </t>
        </is>
      </c>
      <c r="L16" s="4" t="inlineStr">
        <is>
          <t xml:space="preserve"> </t>
        </is>
      </c>
      <c r="M16" s="4" t="inlineStr">
        <is>
          <t xml:space="preserve"> </t>
        </is>
      </c>
    </row>
    <row r="17">
      <c r="A17" s="4" t="inlineStr">
        <is>
          <t>Dividend Payment November 2022 | Accenture Canada Holdings Inc. Exchange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ash Outlay</t>
        </is>
      </c>
      <c r="B19" s="4" t="inlineStr">
        <is>
          <t xml:space="preserve"> </t>
        </is>
      </c>
      <c r="C19" s="4" t="inlineStr">
        <is>
          <t xml:space="preserve"> </t>
        </is>
      </c>
      <c r="D19" s="4" t="inlineStr">
        <is>
          <t xml:space="preserve"> </t>
        </is>
      </c>
      <c r="E19" s="4" t="inlineStr">
        <is>
          <t xml:space="preserve"> </t>
        </is>
      </c>
      <c r="F19" s="4" t="inlineStr">
        <is>
          <t xml:space="preserve"> </t>
        </is>
      </c>
      <c r="G19" s="6" t="n">
        <v>62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Payment November 2022 | Accenture Plc Ordinary Shares And Accenture Canada Holdings Inc Exchange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viden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Cash Outl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5567</v>
      </c>
      <c r="K22" s="4" t="inlineStr">
        <is>
          <t xml:space="preserve"> </t>
        </is>
      </c>
      <c r="L22" s="4" t="inlineStr">
        <is>
          <t xml:space="preserve"> </t>
        </is>
      </c>
      <c r="M22" s="4" t="inlineStr">
        <is>
          <t xml:space="preserve"> </t>
        </is>
      </c>
    </row>
    <row r="23">
      <c r="A23" s="4" t="inlineStr">
        <is>
          <t>Dividend Payment November 2022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vide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ash Outlay</t>
        </is>
      </c>
      <c r="B25" s="4" t="inlineStr">
        <is>
          <t xml:space="preserve"> </t>
        </is>
      </c>
      <c r="C25" s="4" t="inlineStr">
        <is>
          <t xml:space="preserve"> </t>
        </is>
      </c>
      <c r="D25" s="4" t="inlineStr">
        <is>
          <t xml:space="preserve"> </t>
        </is>
      </c>
      <c r="E25" s="4" t="inlineStr">
        <is>
          <t xml:space="preserve"> </t>
        </is>
      </c>
      <c r="F25" s="6" t="n">
        <v>70493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 Payment February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viden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 Per Share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12</v>
      </c>
      <c r="J28" s="4" t="inlineStr">
        <is>
          <t xml:space="preserve"> </t>
        </is>
      </c>
      <c r="K28" s="4" t="inlineStr">
        <is>
          <t xml:space="preserve"> </t>
        </is>
      </c>
      <c r="L28" s="4" t="inlineStr">
        <is>
          <t xml:space="preserve"> </t>
        </is>
      </c>
      <c r="M28" s="4" t="inlineStr">
        <is>
          <t xml:space="preserve"> </t>
        </is>
      </c>
    </row>
    <row r="29">
      <c r="A29" s="4" t="inlineStr">
        <is>
          <t>Dividend Payment February 2023 | Accenture Canada Holdings Inc. Exchangeabl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viden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Cash Outlay</t>
        </is>
      </c>
      <c r="B31" s="4" t="inlineStr">
        <is>
          <t xml:space="preserve"> </t>
        </is>
      </c>
      <c r="C31" s="4" t="inlineStr">
        <is>
          <t xml:space="preserve"> </t>
        </is>
      </c>
      <c r="D31" s="4" t="inlineStr">
        <is>
          <t xml:space="preserve"> </t>
        </is>
      </c>
      <c r="E31" s="6" t="n">
        <v>86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 Payment February 2023 | Accenture Plc Ordinary Shares And Accenture Canada Holdings Inc Exchangea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viden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Cash Outl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08022</v>
      </c>
      <c r="J34" s="4" t="inlineStr">
        <is>
          <t xml:space="preserve"> </t>
        </is>
      </c>
      <c r="K34" s="4" t="inlineStr">
        <is>
          <t xml:space="preserve"> </t>
        </is>
      </c>
      <c r="L34" s="4" t="inlineStr">
        <is>
          <t xml:space="preserve"> </t>
        </is>
      </c>
      <c r="M34" s="4" t="inlineStr">
        <is>
          <t xml:space="preserve"> </t>
        </is>
      </c>
    </row>
    <row r="35">
      <c r="A35" s="4" t="inlineStr">
        <is>
          <t>Dividend Payment February 2023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viden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Cash Outlay</t>
        </is>
      </c>
      <c r="B37" s="4" t="inlineStr">
        <is>
          <t xml:space="preserve"> </t>
        </is>
      </c>
      <c r="C37" s="4" t="inlineStr">
        <is>
          <t xml:space="preserve"> </t>
        </is>
      </c>
      <c r="D37" s="6" t="n">
        <v>7071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 Payment May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viden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vidend Per Share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1.1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 Payment May 2023 | Accenture Canada Holdings Inc. Exchangeabl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viden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Cash Outlay</t>
        </is>
      </c>
      <c r="B43" s="4" t="inlineStr">
        <is>
          <t xml:space="preserve"> </t>
        </is>
      </c>
      <c r="C43" s="6" t="n">
        <v>74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 Payment May 2023 | Accenture Plc Ordinary Shares And Accenture Canada Holdings Inc Exchangeabl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vidend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Cash Outl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0774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 Payment May 2023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vidend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Cash Outlay</t>
        </is>
      </c>
      <c r="B49" s="6" t="n">
        <v>707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H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inancial Instruments - Additional Information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Losses recognized in income on derivatives</t>
        </is>
      </c>
      <c r="B4" s="6" t="n">
        <v>72091</v>
      </c>
      <c r="C4" s="6" t="n">
        <v>31285</v>
      </c>
      <c r="D4" s="6" t="n">
        <v>94351</v>
      </c>
      <c r="E4" s="6" t="n">
        <v>678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Notional and Fair Values of All Derivative Instruments (Details) - USD ($) $ in Thousands</t>
        </is>
      </c>
      <c r="B1" s="2" t="inlineStr">
        <is>
          <t>May 31, 2023</t>
        </is>
      </c>
      <c r="C1" s="2" t="inlineStr">
        <is>
          <t>Aug. 31, 2022</t>
        </is>
      </c>
    </row>
    <row r="2">
      <c r="A2" s="3" t="inlineStr">
        <is>
          <t>Assets</t>
        </is>
      </c>
      <c r="B2" s="4" t="inlineStr">
        <is>
          <t xml:space="preserve"> </t>
        </is>
      </c>
      <c r="C2" s="4" t="inlineStr">
        <is>
          <t xml:space="preserve"> </t>
        </is>
      </c>
    </row>
    <row r="3">
      <c r="A3" s="4" t="inlineStr">
        <is>
          <t>Total assets</t>
        </is>
      </c>
      <c r="B3" s="6" t="n">
        <v>103258</v>
      </c>
      <c r="C3" s="6" t="n">
        <v>167733</v>
      </c>
    </row>
    <row r="4">
      <c r="A4" s="3" t="inlineStr">
        <is>
          <t>Liabilities</t>
        </is>
      </c>
      <c r="B4" s="4" t="inlineStr">
        <is>
          <t xml:space="preserve"> </t>
        </is>
      </c>
      <c r="C4" s="4" t="inlineStr">
        <is>
          <t xml:space="preserve"> </t>
        </is>
      </c>
    </row>
    <row r="5">
      <c r="A5" s="4" t="inlineStr">
        <is>
          <t>Total liabilities</t>
        </is>
      </c>
      <c r="B5" s="5" t="n">
        <v>171533</v>
      </c>
      <c r="C5" s="5" t="n">
        <v>187485</v>
      </c>
    </row>
    <row r="6">
      <c r="A6" s="4" t="inlineStr">
        <is>
          <t>Total fair value</t>
        </is>
      </c>
      <c r="B6" s="5" t="n">
        <v>-68275</v>
      </c>
      <c r="C6" s="5" t="n">
        <v>-19752</v>
      </c>
    </row>
    <row r="7">
      <c r="A7" s="4" t="inlineStr">
        <is>
          <t>Total notional value</t>
        </is>
      </c>
      <c r="B7" s="5" t="n">
        <v>13373535</v>
      </c>
      <c r="C7" s="5" t="n">
        <v>11095604</v>
      </c>
    </row>
    <row r="8">
      <c r="A8" s="4" t="inlineStr">
        <is>
          <t>Cash Flow Hedges | 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56648</v>
      </c>
      <c r="C10" s="5" t="n">
        <v>89867</v>
      </c>
    </row>
    <row r="11">
      <c r="A11" s="4" t="inlineStr">
        <is>
          <t>Cash Flow Hedges | 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39624</v>
      </c>
      <c r="C13" s="5" t="n">
        <v>69209</v>
      </c>
    </row>
    <row r="14">
      <c r="A14" s="4" t="inlineStr">
        <is>
          <t>Cash Flow Hedges | Other accrued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54887</v>
      </c>
      <c r="C16" s="5" t="n">
        <v>61156</v>
      </c>
    </row>
    <row r="17">
      <c r="A17" s="4" t="inlineStr">
        <is>
          <t>Cash Flow Hedges | Other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5" t="n">
        <v>25743</v>
      </c>
      <c r="C19" s="5" t="n">
        <v>42537</v>
      </c>
    </row>
    <row r="20">
      <c r="A20" s="4" t="inlineStr">
        <is>
          <t>Other Derivative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6986</v>
      </c>
      <c r="C22" s="5" t="n">
        <v>8657</v>
      </c>
    </row>
    <row r="23">
      <c r="A23" s="4" t="inlineStr">
        <is>
          <t>Other Derivatives | Other accrued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6" t="n">
        <v>90903</v>
      </c>
      <c r="C25" s="6" t="n">
        <v>837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Offsetting Derivative Assets and Liabilities (Details) - USD ($) $ in Thousands</t>
        </is>
      </c>
      <c r="B1" s="2" t="inlineStr">
        <is>
          <t>May 31, 2023</t>
        </is>
      </c>
      <c r="C1" s="2" t="inlineStr">
        <is>
          <t>Aug. 31, 2022</t>
        </is>
      </c>
    </row>
    <row r="2">
      <c r="A2" s="3" t="inlineStr">
        <is>
          <t>Derivative Instruments and Hedging Activities Disclosure [Abstract]</t>
        </is>
      </c>
      <c r="B2" s="4" t="inlineStr">
        <is>
          <t xml:space="preserve"> </t>
        </is>
      </c>
      <c r="C2" s="4" t="inlineStr">
        <is>
          <t xml:space="preserve"> </t>
        </is>
      </c>
    </row>
    <row r="3">
      <c r="A3" s="4" t="inlineStr">
        <is>
          <t>Net derivative assets</t>
        </is>
      </c>
      <c r="B3" s="6" t="n">
        <v>46349</v>
      </c>
      <c r="C3" s="6" t="n">
        <v>140073</v>
      </c>
    </row>
    <row r="4">
      <c r="A4" s="4" t="inlineStr">
        <is>
          <t>Net derivative liabilities</t>
        </is>
      </c>
      <c r="B4" s="5" t="n">
        <v>114624</v>
      </c>
      <c r="C4" s="5" t="n">
        <v>159825</v>
      </c>
    </row>
    <row r="5">
      <c r="A5" s="4" t="inlineStr">
        <is>
          <t>Total fair value</t>
        </is>
      </c>
      <c r="B5" s="6" t="n">
        <v>-68275</v>
      </c>
      <c r="C5" s="6" t="n">
        <v>-19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3" customWidth="1" min="3" max="3"/>
    <col width="15" customWidth="1" min="4" max="4"/>
    <col width="13" customWidth="1" min="5" max="5"/>
  </cols>
  <sheetData>
    <row r="1">
      <c r="A1" s="1" t="inlineStr">
        <is>
          <t>Income Taxes (Detail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2" t="n">
        <v>0.222</v>
      </c>
      <c r="C4" s="12" t="n">
        <v>0.271</v>
      </c>
      <c r="D4" s="12" t="n">
        <v>0.221</v>
      </c>
      <c r="E4" s="12" t="n">
        <v>0.2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mmitments and Contingencies (Details) - USD ($) $ in Thousands</t>
        </is>
      </c>
      <c r="B1" s="2" t="inlineStr">
        <is>
          <t>May 31, 2023</t>
        </is>
      </c>
      <c r="C1" s="2" t="inlineStr">
        <is>
          <t>Aug. 31, 2022</t>
        </is>
      </c>
    </row>
    <row r="2">
      <c r="A2" s="3" t="inlineStr">
        <is>
          <t>Commitments and Contingencies Disclosure [Abstract]</t>
        </is>
      </c>
      <c r="B2" s="4" t="inlineStr">
        <is>
          <t xml:space="preserve"> </t>
        </is>
      </c>
      <c r="C2" s="4" t="inlineStr">
        <is>
          <t xml:space="preserve"> </t>
        </is>
      </c>
    </row>
    <row r="3">
      <c r="A3" s="4" t="inlineStr">
        <is>
          <t>Expressly limited performance guarantee</t>
        </is>
      </c>
      <c r="B3" s="6" t="n">
        <v>1750000</v>
      </c>
      <c r="C3" s="6" t="n">
        <v>1349000</v>
      </c>
    </row>
    <row r="4">
      <c r="A4" s="4" t="inlineStr">
        <is>
          <t>Portion of guarantee not recoverable</t>
        </is>
      </c>
      <c r="B4" s="5" t="n">
        <v>51000</v>
      </c>
      <c r="C4" s="5" t="n">
        <v>49000</v>
      </c>
    </row>
    <row r="5">
      <c r="A5" s="4" t="inlineStr">
        <is>
          <t>Letter of credit and surety bonds outstanding</t>
        </is>
      </c>
      <c r="B5" s="6" t="n">
        <v>1239648</v>
      </c>
      <c r="C5" s="6" t="n">
        <v>11162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1" customWidth="1" min="2" max="2"/>
  </cols>
  <sheetData>
    <row r="1">
      <c r="A1" s="1" t="inlineStr">
        <is>
          <t>Segment Reporting - Additional Information (Details)</t>
        </is>
      </c>
      <c r="B1" s="2" t="inlineStr">
        <is>
          <t>9 Months Ended</t>
        </is>
      </c>
    </row>
    <row r="2">
      <c r="B2" s="2" t="inlineStr">
        <is>
          <t>May 31, 2023 reportable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 Reportable Operating Segments (Detail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564585</v>
      </c>
      <c r="C4" s="6" t="n">
        <v>16158803</v>
      </c>
      <c r="D4" s="6" t="n">
        <v>48126545</v>
      </c>
      <c r="E4" s="6" t="n">
        <v>46170649</v>
      </c>
    </row>
    <row r="5">
      <c r="A5" s="4" t="inlineStr">
        <is>
          <t>Total Operating Income</t>
        </is>
      </c>
      <c r="B5" s="5" t="n">
        <v>2359288</v>
      </c>
      <c r="C5" s="5" t="n">
        <v>2603118</v>
      </c>
      <c r="D5" s="5" t="n">
        <v>6896969</v>
      </c>
      <c r="E5" s="5" t="n">
        <v>7098992</v>
      </c>
    </row>
    <row r="6">
      <c r="A6" s="4" t="inlineStr">
        <is>
          <t>Consul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8693030</v>
      </c>
      <c r="C8" s="5" t="n">
        <v>9032484</v>
      </c>
      <c r="D8" s="5" t="n">
        <v>25416160</v>
      </c>
      <c r="E8" s="5" t="n">
        <v>25747095</v>
      </c>
    </row>
    <row r="9">
      <c r="A9" s="4" t="inlineStr">
        <is>
          <t>Managed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7871555</v>
      </c>
      <c r="C11" s="5" t="n">
        <v>7126319</v>
      </c>
      <c r="D11" s="5" t="n">
        <v>22710385</v>
      </c>
      <c r="E11" s="5" t="n">
        <v>20423554</v>
      </c>
    </row>
    <row r="12">
      <c r="A12" s="4" t="inlineStr">
        <is>
          <t>Communications, Media &amp; Technolog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880187</v>
      </c>
      <c r="C14" s="5" t="n">
        <v>3222525</v>
      </c>
      <c r="D14" s="5" t="n">
        <v>8745192</v>
      </c>
      <c r="E14" s="5" t="n">
        <v>9118790</v>
      </c>
    </row>
    <row r="15">
      <c r="A15" s="4" t="inlineStr">
        <is>
          <t>Financial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138181</v>
      </c>
      <c r="C17" s="5" t="n">
        <v>3079418</v>
      </c>
      <c r="D17" s="5" t="n">
        <v>9104444</v>
      </c>
      <c r="E17" s="5" t="n">
        <v>8869296</v>
      </c>
    </row>
    <row r="18">
      <c r="A18" s="4" t="inlineStr">
        <is>
          <t>Health &amp; Public Servic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266347</v>
      </c>
      <c r="C20" s="5" t="n">
        <v>2917028</v>
      </c>
      <c r="D20" s="5" t="n">
        <v>9289961</v>
      </c>
      <c r="E20" s="5" t="n">
        <v>8333915</v>
      </c>
    </row>
    <row r="21">
      <c r="A21" s="4" t="inlineStr">
        <is>
          <t>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968399</v>
      </c>
      <c r="C23" s="5" t="n">
        <v>4806180</v>
      </c>
      <c r="D23" s="5" t="n">
        <v>14352759</v>
      </c>
      <c r="E23" s="5" t="n">
        <v>13797044</v>
      </c>
    </row>
    <row r="24">
      <c r="A24" s="4" t="inlineStr">
        <is>
          <t>Resour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311471</v>
      </c>
      <c r="C26" s="5" t="n">
        <v>2133652</v>
      </c>
      <c r="D26" s="5" t="n">
        <v>6634189</v>
      </c>
      <c r="E26" s="5" t="n">
        <v>6051604</v>
      </c>
    </row>
    <row r="27">
      <c r="A27" s="4" t="inlineStr">
        <is>
          <t>North Americ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7720903</v>
      </c>
      <c r="C29" s="5" t="n">
        <v>7613629</v>
      </c>
      <c r="D29" s="5" t="n">
        <v>22741597</v>
      </c>
      <c r="E29" s="5" t="n">
        <v>21597880</v>
      </c>
    </row>
    <row r="30">
      <c r="A30" s="4" t="inlineStr">
        <is>
          <t>Total Operating Income</t>
        </is>
      </c>
      <c r="B30" s="5" t="n">
        <v>1241245</v>
      </c>
      <c r="C30" s="5" t="n">
        <v>1379828</v>
      </c>
      <c r="D30" s="5" t="n">
        <v>3374986</v>
      </c>
      <c r="E30" s="5" t="n">
        <v>3715155</v>
      </c>
    </row>
    <row r="31">
      <c r="A31" s="4" t="inlineStr">
        <is>
          <t>Europ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5615466</v>
      </c>
      <c r="C33" s="5" t="n">
        <v>5350360</v>
      </c>
      <c r="D33" s="5" t="n">
        <v>15987685</v>
      </c>
      <c r="E33" s="5" t="n">
        <v>15460313</v>
      </c>
    </row>
    <row r="34">
      <c r="A34" s="4" t="inlineStr">
        <is>
          <t>Total Operating Income</t>
        </is>
      </c>
      <c r="B34" s="5" t="n">
        <v>631547</v>
      </c>
      <c r="C34" s="5" t="n">
        <v>693512</v>
      </c>
      <c r="D34" s="5" t="n">
        <v>1895180</v>
      </c>
      <c r="E34" s="5" t="n">
        <v>1969997</v>
      </c>
    </row>
    <row r="35">
      <c r="A35" s="4" t="inlineStr">
        <is>
          <t>Growth Marke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228216</v>
      </c>
      <c r="C37" s="5" t="n">
        <v>3194814</v>
      </c>
      <c r="D37" s="5" t="n">
        <v>9397263</v>
      </c>
      <c r="E37" s="5" t="n">
        <v>9112456</v>
      </c>
    </row>
    <row r="38">
      <c r="A38" s="4" t="inlineStr">
        <is>
          <t>Total Operating Income</t>
        </is>
      </c>
      <c r="B38" s="6" t="n">
        <v>486496</v>
      </c>
      <c r="C38" s="6" t="n">
        <v>529778</v>
      </c>
      <c r="D38" s="6" t="n">
        <v>1626803</v>
      </c>
      <c r="E38" s="6" t="n">
        <v>14138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Consolidated Statements of Comprehensive Income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48335</v>
      </c>
      <c r="C4" s="6" t="n">
        <v>1819316</v>
      </c>
      <c r="D4" s="6" t="n">
        <v>5595318</v>
      </c>
      <c r="E4" s="6" t="n">
        <v>529657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3252</v>
      </c>
      <c r="C6" s="5" t="n">
        <v>-231311</v>
      </c>
      <c r="D6" s="5" t="n">
        <v>210045</v>
      </c>
      <c r="E6" s="5" t="n">
        <v>-442664</v>
      </c>
    </row>
    <row r="7">
      <c r="A7" s="4" t="inlineStr">
        <is>
          <t>Defined benefit plans</t>
        </is>
      </c>
      <c r="B7" s="5" t="n">
        <v>6722</v>
      </c>
      <c r="C7" s="5" t="n">
        <v>10292</v>
      </c>
      <c r="D7" s="5" t="n">
        <v>104941</v>
      </c>
      <c r="E7" s="5" t="n">
        <v>6865</v>
      </c>
    </row>
    <row r="8">
      <c r="A8" s="4" t="inlineStr">
        <is>
          <t>Cash flow hedges</t>
        </is>
      </c>
      <c r="B8" s="5" t="n">
        <v>23373</v>
      </c>
      <c r="C8" s="5" t="n">
        <v>-57642</v>
      </c>
      <c r="D8" s="5" t="n">
        <v>-25567</v>
      </c>
      <c r="E8" s="5" t="n">
        <v>-98850</v>
      </c>
    </row>
    <row r="9">
      <c r="A9" s="4" t="inlineStr">
        <is>
          <t>OTHER COMPREHENSIVE INCOME (LOSS) ATTRIBUTABLE TO ACCENTURE PLC</t>
        </is>
      </c>
      <c r="B9" s="5" t="n">
        <v>43347</v>
      </c>
      <c r="C9" s="5" t="n">
        <v>-278661</v>
      </c>
      <c r="D9" s="5" t="n">
        <v>289419</v>
      </c>
      <c r="E9" s="5" t="n">
        <v>-534649</v>
      </c>
    </row>
    <row r="10">
      <c r="A10" s="4" t="inlineStr">
        <is>
          <t>Other comprehensive income (loss) attributable to noncontrolling interests</t>
        </is>
      </c>
      <c r="B10" s="5" t="n">
        <v>827</v>
      </c>
      <c r="C10" s="5" t="n">
        <v>-4456</v>
      </c>
      <c r="D10" s="5" t="n">
        <v>6165</v>
      </c>
      <c r="E10" s="5" t="n">
        <v>-10032</v>
      </c>
    </row>
    <row r="11">
      <c r="A11" s="4" t="inlineStr">
        <is>
          <t>COMPREHENSIVE INCOME</t>
        </is>
      </c>
      <c r="B11" s="5" t="n">
        <v>2092509</v>
      </c>
      <c r="C11" s="5" t="n">
        <v>1536199</v>
      </c>
      <c r="D11" s="5" t="n">
        <v>5890902</v>
      </c>
      <c r="E11" s="5" t="n">
        <v>4751894</v>
      </c>
    </row>
    <row r="12">
      <c r="A12" s="4" t="inlineStr">
        <is>
          <t>COMPREHENSIVE INCOME ATTRIBUTABLE TO ACCENTURE PLC</t>
        </is>
      </c>
      <c r="B12" s="5" t="n">
        <v>2053343</v>
      </c>
      <c r="C12" s="5" t="n">
        <v>1507414</v>
      </c>
      <c r="D12" s="5" t="n">
        <v>5788013</v>
      </c>
      <c r="E12" s="5" t="n">
        <v>4677392</v>
      </c>
    </row>
    <row r="13">
      <c r="A13" s="4" t="inlineStr">
        <is>
          <t>Comprehensive income attributable to noncontrolling interests</t>
        </is>
      </c>
      <c r="B13" s="5" t="n">
        <v>39166</v>
      </c>
      <c r="C13" s="5" t="n">
        <v>28785</v>
      </c>
      <c r="D13" s="5" t="n">
        <v>102889</v>
      </c>
      <c r="E13" s="5" t="n">
        <v>74502</v>
      </c>
    </row>
    <row r="14">
      <c r="A14" s="4" t="inlineStr">
        <is>
          <t>Other comprehensive income (loss)</t>
        </is>
      </c>
      <c r="B14" s="6" t="n">
        <v>44174</v>
      </c>
      <c r="C14" s="6" t="n">
        <v>-283117</v>
      </c>
      <c r="D14" s="6" t="n">
        <v>295584</v>
      </c>
      <c r="E14" s="6" t="n">
        <v>-5446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hareholders' Equity Statement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457278</v>
      </c>
      <c r="C4" s="6" t="n">
        <v>21156979</v>
      </c>
      <c r="D4" s="6" t="n">
        <v>22747088</v>
      </c>
      <c r="E4" s="6" t="n">
        <v>20097114</v>
      </c>
    </row>
    <row r="5">
      <c r="A5" s="4" t="inlineStr">
        <is>
          <t>Net income</t>
        </is>
      </c>
      <c r="B5" s="5" t="n">
        <v>2048335</v>
      </c>
      <c r="C5" s="5" t="n">
        <v>1819316</v>
      </c>
      <c r="D5" s="5" t="n">
        <v>5595318</v>
      </c>
      <c r="E5" s="5" t="n">
        <v>5296575</v>
      </c>
    </row>
    <row r="6">
      <c r="A6" s="4" t="inlineStr">
        <is>
          <t>Other comprehensive income (loss)</t>
        </is>
      </c>
      <c r="B6" s="5" t="n">
        <v>44174</v>
      </c>
      <c r="C6" s="5" t="n">
        <v>-283117</v>
      </c>
      <c r="D6" s="5" t="n">
        <v>295584</v>
      </c>
      <c r="E6" s="5" t="n">
        <v>-544681</v>
      </c>
    </row>
    <row r="7">
      <c r="A7" s="4" t="inlineStr">
        <is>
          <t>Purchases of Class A shares</t>
        </is>
      </c>
      <c r="B7" s="5" t="n">
        <v>-787299</v>
      </c>
      <c r="C7" s="5" t="n">
        <v>-972171</v>
      </c>
      <c r="D7" s="5" t="n">
        <v>-3321982</v>
      </c>
      <c r="E7" s="5" t="n">
        <v>-3506617</v>
      </c>
    </row>
    <row r="8">
      <c r="A8" s="4" t="inlineStr">
        <is>
          <t>Cancellation of treasury shares</t>
        </is>
      </c>
      <c r="B8" s="4" t="inlineStr">
        <is>
          <t xml:space="preserve"> </t>
        </is>
      </c>
      <c r="C8" s="4" t="inlineStr">
        <is>
          <t xml:space="preserve"> </t>
        </is>
      </c>
      <c r="D8" s="5" t="n">
        <v>0</v>
      </c>
      <c r="E8" s="4" t="inlineStr">
        <is>
          <t xml:space="preserve"> </t>
        </is>
      </c>
    </row>
    <row r="9">
      <c r="A9" s="4" t="inlineStr">
        <is>
          <t>Share-based compensation expense</t>
        </is>
      </c>
      <c r="B9" s="5" t="n">
        <v>472695</v>
      </c>
      <c r="C9" s="5" t="n">
        <v>407257</v>
      </c>
      <c r="D9" s="5" t="n">
        <v>1530034</v>
      </c>
      <c r="E9" s="5" t="n">
        <v>1319555</v>
      </c>
    </row>
    <row r="10">
      <c r="A10" s="4" t="inlineStr">
        <is>
          <t>Purchases/redemptions of Accenture Canada Holdings Inc. exchangeable shares and Class X shares</t>
        </is>
      </c>
      <c r="B10" s="5" t="n">
        <v>-1638</v>
      </c>
      <c r="C10" s="4" t="inlineStr">
        <is>
          <t xml:space="preserve"> </t>
        </is>
      </c>
      <c r="D10" s="5" t="n">
        <v>-3868</v>
      </c>
      <c r="E10" s="5" t="n">
        <v>-4274</v>
      </c>
    </row>
    <row r="11">
      <c r="A11" s="4" t="inlineStr">
        <is>
          <t>Issuances of Class A shares for employee share programs</t>
        </is>
      </c>
      <c r="B11" s="5" t="n">
        <v>537016</v>
      </c>
      <c r="C11" s="5" t="n">
        <v>497974</v>
      </c>
      <c r="D11" s="5" t="n">
        <v>1344637</v>
      </c>
      <c r="E11" s="5" t="n">
        <v>1199851</v>
      </c>
    </row>
    <row r="12">
      <c r="A12" s="4" t="inlineStr">
        <is>
          <t>Dividends</t>
        </is>
      </c>
      <c r="B12" s="5" t="n">
        <v>-707742</v>
      </c>
      <c r="C12" s="5" t="n">
        <v>-613785</v>
      </c>
      <c r="D12" s="5" t="n">
        <v>-2121331</v>
      </c>
      <c r="E12" s="5" t="n">
        <v>-1843576</v>
      </c>
    </row>
    <row r="13">
      <c r="A13" s="4" t="inlineStr">
        <is>
          <t>Other, net</t>
        </is>
      </c>
      <c r="B13" s="5" t="n">
        <v>-890</v>
      </c>
      <c r="C13" s="5" t="n">
        <v>-730</v>
      </c>
      <c r="D13" s="5" t="n">
        <v>-3551</v>
      </c>
      <c r="E13" s="5" t="n">
        <v>-2224</v>
      </c>
    </row>
    <row r="14">
      <c r="A14" s="4" t="inlineStr">
        <is>
          <t>Ending Balance</t>
        </is>
      </c>
      <c r="B14" s="6" t="n">
        <v>26061929</v>
      </c>
      <c r="C14" s="5" t="n">
        <v>22011723</v>
      </c>
      <c r="D14" s="6" t="n">
        <v>26061929</v>
      </c>
      <c r="E14" s="5" t="n">
        <v>22011723</v>
      </c>
    </row>
    <row r="15">
      <c r="A15" s="4" t="inlineStr">
        <is>
          <t>Class X Ordinary Shares</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4" t="inlineStr">
        <is>
          <t xml:space="preserve"> </t>
        </is>
      </c>
      <c r="D17" s="5" t="n">
        <v>500837</v>
      </c>
      <c r="E17" s="4" t="inlineStr">
        <is>
          <t xml:space="preserve"> </t>
        </is>
      </c>
    </row>
    <row r="18">
      <c r="A18" s="4" t="inlineStr">
        <is>
          <t>Ending Balance (in shares)</t>
        </is>
      </c>
      <c r="B18" s="5" t="n">
        <v>335238</v>
      </c>
      <c r="C18" s="4" t="inlineStr">
        <is>
          <t xml:space="preserve"> </t>
        </is>
      </c>
      <c r="D18" s="5" t="n">
        <v>335238</v>
      </c>
      <c r="E18" s="4" t="inlineStr">
        <is>
          <t xml:space="preserve"> </t>
        </is>
      </c>
    </row>
    <row r="19">
      <c r="A19" s="4" t="inlineStr">
        <is>
          <t>Common Stock | Ordinary Shares</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57</v>
      </c>
      <c r="C21" s="6" t="n">
        <v>57</v>
      </c>
      <c r="D21" s="6" t="n">
        <v>57</v>
      </c>
      <c r="E21" s="6" t="n">
        <v>57</v>
      </c>
    </row>
    <row r="22">
      <c r="A22" s="4" t="inlineStr">
        <is>
          <t>Beginning Balance (in shares)</t>
        </is>
      </c>
      <c r="B22" s="5" t="n">
        <v>40000</v>
      </c>
      <c r="C22" s="5" t="n">
        <v>40000</v>
      </c>
      <c r="D22" s="5" t="n">
        <v>40000</v>
      </c>
      <c r="E22" s="5" t="n">
        <v>40000</v>
      </c>
    </row>
    <row r="23">
      <c r="A23" s="4" t="inlineStr">
        <is>
          <t>Ending Balance</t>
        </is>
      </c>
      <c r="B23" s="6" t="n">
        <v>57</v>
      </c>
      <c r="C23" s="6" t="n">
        <v>57</v>
      </c>
      <c r="D23" s="6" t="n">
        <v>57</v>
      </c>
      <c r="E23" s="6" t="n">
        <v>57</v>
      </c>
    </row>
    <row r="24">
      <c r="A24" s="4" t="inlineStr">
        <is>
          <t>Ending Balance (in shares)</t>
        </is>
      </c>
      <c r="B24" s="5" t="n">
        <v>40000</v>
      </c>
      <c r="C24" s="5" t="n">
        <v>40000</v>
      </c>
      <c r="D24" s="5" t="n">
        <v>40000</v>
      </c>
      <c r="E24" s="5" t="n">
        <v>40000</v>
      </c>
    </row>
    <row r="25">
      <c r="A25" s="4" t="inlineStr">
        <is>
          <t>Common Stock | Class A Ordinary Share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15</v>
      </c>
      <c r="C27" s="6" t="n">
        <v>15</v>
      </c>
      <c r="D27" s="6" t="n">
        <v>15</v>
      </c>
      <c r="E27" s="6" t="n">
        <v>15</v>
      </c>
    </row>
    <row r="28">
      <c r="A28" s="4" t="inlineStr">
        <is>
          <t>Beginning Balance (in shares)</t>
        </is>
      </c>
      <c r="B28" s="5" t="n">
        <v>662406000</v>
      </c>
      <c r="C28" s="5" t="n">
        <v>662417000</v>
      </c>
      <c r="D28" s="5" t="n">
        <v>664561000</v>
      </c>
      <c r="E28" s="5" t="n">
        <v>656591000</v>
      </c>
    </row>
    <row r="29">
      <c r="A29" s="4" t="inlineStr">
        <is>
          <t>Cancellation of treasury shares (in shares)</t>
        </is>
      </c>
      <c r="B29" s="4" t="inlineStr">
        <is>
          <t xml:space="preserve"> </t>
        </is>
      </c>
      <c r="C29" s="4" t="inlineStr">
        <is>
          <t xml:space="preserve"> </t>
        </is>
      </c>
      <c r="D29" s="5" t="n">
        <v>8828000</v>
      </c>
      <c r="E29" s="4" t="inlineStr">
        <is>
          <t xml:space="preserve"> </t>
        </is>
      </c>
    </row>
    <row r="30">
      <c r="A30" s="4" t="inlineStr">
        <is>
          <t>Issuances of Class A shares for employee share programs (in shares)</t>
        </is>
      </c>
      <c r="B30" s="5" t="n">
        <v>1719000</v>
      </c>
      <c r="C30" s="5" t="n">
        <v>1568000</v>
      </c>
      <c r="D30" s="5" t="n">
        <v>8392000</v>
      </c>
      <c r="E30" s="5" t="n">
        <v>7394000</v>
      </c>
    </row>
    <row r="31">
      <c r="A31" s="4" t="inlineStr">
        <is>
          <t>Ending Balance</t>
        </is>
      </c>
      <c r="B31" s="6" t="n">
        <v>15</v>
      </c>
      <c r="C31" s="6" t="n">
        <v>15</v>
      </c>
      <c r="D31" s="6" t="n">
        <v>15</v>
      </c>
      <c r="E31" s="6" t="n">
        <v>15</v>
      </c>
    </row>
    <row r="32">
      <c r="A32" s="4" t="inlineStr">
        <is>
          <t>Ending Balance (in shares)</t>
        </is>
      </c>
      <c r="B32" s="5" t="n">
        <v>664125000</v>
      </c>
      <c r="C32" s="5" t="n">
        <v>663985000</v>
      </c>
      <c r="D32" s="5" t="n">
        <v>664125000</v>
      </c>
      <c r="E32" s="5" t="n">
        <v>663985000</v>
      </c>
    </row>
    <row r="33">
      <c r="A33" s="4" t="inlineStr">
        <is>
          <t>Common Stock | Class X Ordinary Shares</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0</v>
      </c>
      <c r="C35" s="6" t="n">
        <v>0</v>
      </c>
      <c r="D35" s="6" t="n">
        <v>0</v>
      </c>
      <c r="E35" s="6" t="n">
        <v>0</v>
      </c>
    </row>
    <row r="36">
      <c r="A36" s="4" t="inlineStr">
        <is>
          <t>Beginning Balance (in shares)</t>
        </is>
      </c>
      <c r="B36" s="5" t="n">
        <v>339000</v>
      </c>
      <c r="C36" s="5" t="n">
        <v>504000</v>
      </c>
      <c r="D36" s="5" t="n">
        <v>501000</v>
      </c>
      <c r="E36" s="5" t="n">
        <v>513000</v>
      </c>
    </row>
    <row r="37">
      <c r="A37" s="4" t="inlineStr">
        <is>
          <t>Purchases/redemptions of Accenture Canada Holdings Inc. exchangeable shares and Class X shares (in shares)</t>
        </is>
      </c>
      <c r="B37" s="5" t="n">
        <v>-4000</v>
      </c>
      <c r="C37" s="4" t="inlineStr">
        <is>
          <t xml:space="preserve"> </t>
        </is>
      </c>
      <c r="D37" s="5" t="n">
        <v>-166000</v>
      </c>
      <c r="E37" s="5" t="n">
        <v>-9000</v>
      </c>
    </row>
    <row r="38">
      <c r="A38" s="4" t="inlineStr">
        <is>
          <t>Ending Balance</t>
        </is>
      </c>
      <c r="B38" s="6" t="n">
        <v>0</v>
      </c>
      <c r="C38" s="6" t="n">
        <v>0</v>
      </c>
      <c r="D38" s="6" t="n">
        <v>0</v>
      </c>
      <c r="E38" s="6" t="n">
        <v>0</v>
      </c>
    </row>
    <row r="39">
      <c r="A39" s="4" t="inlineStr">
        <is>
          <t>Ending Balance (in shares)</t>
        </is>
      </c>
      <c r="B39" s="5" t="n">
        <v>335000</v>
      </c>
      <c r="C39" s="5" t="n">
        <v>504000</v>
      </c>
      <c r="D39" s="5" t="n">
        <v>335000</v>
      </c>
      <c r="E39" s="5" t="n">
        <v>504000</v>
      </c>
    </row>
    <row r="40">
      <c r="A40" s="4" t="inlineStr">
        <is>
          <t>Common Stock | Restricted Share Units</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1636155</v>
      </c>
      <c r="C42" s="6" t="n">
        <v>1438596</v>
      </c>
      <c r="D42" s="6" t="n">
        <v>2091382</v>
      </c>
      <c r="E42" s="6" t="n">
        <v>1750784</v>
      </c>
    </row>
    <row r="43">
      <c r="A43" s="4" t="inlineStr">
        <is>
          <t>Share-based compensation expense</t>
        </is>
      </c>
      <c r="B43" s="5" t="n">
        <v>406504</v>
      </c>
      <c r="C43" s="5" t="n">
        <v>346666</v>
      </c>
      <c r="D43" s="5" t="n">
        <v>1407869</v>
      </c>
      <c r="E43" s="5" t="n">
        <v>1210825</v>
      </c>
    </row>
    <row r="44">
      <c r="A44" s="4" t="inlineStr">
        <is>
          <t>Issuances of Class A shares for employee share programs</t>
        </is>
      </c>
      <c r="B44" s="5" t="n">
        <v>-40094</v>
      </c>
      <c r="C44" s="5" t="n">
        <v>-55313</v>
      </c>
      <c r="D44" s="5" t="n">
        <v>-1553088</v>
      </c>
      <c r="E44" s="5" t="n">
        <v>-1285617</v>
      </c>
    </row>
    <row r="45">
      <c r="A45" s="4" t="inlineStr">
        <is>
          <t>Dividends</t>
        </is>
      </c>
      <c r="B45" s="5" t="n">
        <v>28011</v>
      </c>
      <c r="C45" s="5" t="n">
        <v>23981</v>
      </c>
      <c r="D45" s="5" t="n">
        <v>84413</v>
      </c>
      <c r="E45" s="5" t="n">
        <v>77938</v>
      </c>
    </row>
    <row r="46">
      <c r="A46" s="4" t="inlineStr">
        <is>
          <t>Ending Balance</t>
        </is>
      </c>
      <c r="B46" s="5" t="n">
        <v>2030576</v>
      </c>
      <c r="C46" s="5" t="n">
        <v>1753930</v>
      </c>
      <c r="D46" s="5" t="n">
        <v>2030576</v>
      </c>
      <c r="E46" s="5" t="n">
        <v>1753930</v>
      </c>
    </row>
    <row r="47">
      <c r="A47" s="4" t="inlineStr">
        <is>
          <t>Additional Paid-in Capital</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2163671</v>
      </c>
      <c r="C49" s="5" t="n">
        <v>10065790</v>
      </c>
      <c r="D49" s="5" t="n">
        <v>10679180</v>
      </c>
      <c r="E49" s="5" t="n">
        <v>8617838</v>
      </c>
    </row>
    <row r="50">
      <c r="A50" s="4" t="inlineStr">
        <is>
          <t>Purchases of Class A shares</t>
        </is>
      </c>
      <c r="B50" s="5" t="n">
        <v>703</v>
      </c>
      <c r="C50" s="5" t="n">
        <v>925</v>
      </c>
      <c r="D50" s="5" t="n">
        <v>3021</v>
      </c>
      <c r="E50" s="5" t="n">
        <v>3388</v>
      </c>
    </row>
    <row r="51">
      <c r="A51" s="4" t="inlineStr">
        <is>
          <t>Cancellation of treasury shares</t>
        </is>
      </c>
      <c r="B51" s="4" t="inlineStr">
        <is>
          <t xml:space="preserve"> </t>
        </is>
      </c>
      <c r="C51" s="4" t="inlineStr">
        <is>
          <t xml:space="preserve"> </t>
        </is>
      </c>
      <c r="D51" s="5" t="n">
        <v>-175701</v>
      </c>
      <c r="E51" s="4" t="inlineStr">
        <is>
          <t xml:space="preserve"> </t>
        </is>
      </c>
    </row>
    <row r="52">
      <c r="A52" s="4" t="inlineStr">
        <is>
          <t>Share-based compensation expense</t>
        </is>
      </c>
      <c r="B52" s="5" t="n">
        <v>66191</v>
      </c>
      <c r="C52" s="5" t="n">
        <v>60591</v>
      </c>
      <c r="D52" s="5" t="n">
        <v>122165</v>
      </c>
      <c r="E52" s="5" t="n">
        <v>108730</v>
      </c>
    </row>
    <row r="53">
      <c r="A53" s="4" t="inlineStr">
        <is>
          <t>Purchases/redemptions of Accenture Canada Holdings Inc. exchangeable shares and Class X shares</t>
        </is>
      </c>
      <c r="B53" s="5" t="n">
        <v>-1638</v>
      </c>
      <c r="C53" s="4" t="inlineStr">
        <is>
          <t xml:space="preserve"> </t>
        </is>
      </c>
      <c r="D53" s="5" t="n">
        <v>-3868</v>
      </c>
      <c r="E53" s="5" t="n">
        <v>-4274</v>
      </c>
    </row>
    <row r="54">
      <c r="A54" s="4" t="inlineStr">
        <is>
          <t>Issuances of Class A shares for employee share programs</t>
        </is>
      </c>
      <c r="B54" s="5" t="n">
        <v>406315</v>
      </c>
      <c r="C54" s="5" t="n">
        <v>405704</v>
      </c>
      <c r="D54" s="5" t="n">
        <v>2006131</v>
      </c>
      <c r="E54" s="5" t="n">
        <v>1795507</v>
      </c>
    </row>
    <row r="55">
      <c r="A55" s="4" t="inlineStr">
        <is>
          <t>Other, net</t>
        </is>
      </c>
      <c r="B55" s="5" t="n">
        <v>2467</v>
      </c>
      <c r="C55" s="5" t="n">
        <v>1272</v>
      </c>
      <c r="D55" s="5" t="n">
        <v>6781</v>
      </c>
      <c r="E55" s="5" t="n">
        <v>13093</v>
      </c>
    </row>
    <row r="56">
      <c r="A56" s="4" t="inlineStr">
        <is>
          <t>Ending Balance</t>
        </is>
      </c>
      <c r="B56" s="5" t="n">
        <v>12637709</v>
      </c>
      <c r="C56" s="5" t="n">
        <v>10534282</v>
      </c>
      <c r="D56" s="5" t="n">
        <v>12637709</v>
      </c>
      <c r="E56" s="5" t="n">
        <v>10534282</v>
      </c>
    </row>
    <row r="57">
      <c r="A57" s="4" t="inlineStr">
        <is>
          <t>Treasury Shares</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6" t="n">
        <v>-5593010</v>
      </c>
      <c r="C59" s="6" t="n">
        <v>-5297349</v>
      </c>
      <c r="D59" s="6" t="n">
        <v>-6678037</v>
      </c>
      <c r="E59" s="6" t="n">
        <v>-3408491</v>
      </c>
    </row>
    <row r="60">
      <c r="A60" s="4" t="inlineStr">
        <is>
          <t>Beginning Balance (in shares)</t>
        </is>
      </c>
      <c r="B60" s="5" t="n">
        <v>31181000</v>
      </c>
      <c r="C60" s="5" t="n">
        <v>29035000</v>
      </c>
      <c r="D60" s="5" t="n">
        <v>33434000</v>
      </c>
      <c r="E60" s="5" t="n">
        <v>24545000</v>
      </c>
    </row>
    <row r="61">
      <c r="A61" s="4" t="inlineStr">
        <is>
          <t>Purchases of Class A shares</t>
        </is>
      </c>
      <c r="B61" s="6" t="n">
        <v>-787299</v>
      </c>
      <c r="C61" s="6" t="n">
        <v>-972171</v>
      </c>
      <c r="D61" s="6" t="n">
        <v>-3321982</v>
      </c>
      <c r="E61" s="6" t="n">
        <v>-3506617</v>
      </c>
    </row>
    <row r="62">
      <c r="A62" s="4" t="inlineStr">
        <is>
          <t>Purchases of Class A shares (in shares)</t>
        </is>
      </c>
      <c r="B62" s="5" t="n">
        <v>-2815000</v>
      </c>
      <c r="C62" s="5" t="n">
        <v>-3102000</v>
      </c>
      <c r="D62" s="5" t="n">
        <v>-12110000</v>
      </c>
      <c r="E62" s="5" t="n">
        <v>-10119000</v>
      </c>
    </row>
    <row r="63">
      <c r="A63" s="4" t="inlineStr">
        <is>
          <t>Cancellation of treasury shares (in shares)</t>
        </is>
      </c>
      <c r="B63" s="4" t="inlineStr">
        <is>
          <t xml:space="preserve"> </t>
        </is>
      </c>
      <c r="C63" s="4" t="inlineStr">
        <is>
          <t xml:space="preserve"> </t>
        </is>
      </c>
      <c r="D63" s="5" t="n">
        <v>8828496</v>
      </c>
      <c r="E63" s="4" t="inlineStr">
        <is>
          <t xml:space="preserve"> </t>
        </is>
      </c>
    </row>
    <row r="64">
      <c r="A64" s="4" t="inlineStr">
        <is>
          <t>Cancellation of treasury shares</t>
        </is>
      </c>
      <c r="B64" s="4" t="inlineStr">
        <is>
          <t xml:space="preserve"> </t>
        </is>
      </c>
      <c r="C64" s="4" t="inlineStr">
        <is>
          <t xml:space="preserve"> </t>
        </is>
      </c>
      <c r="D64" s="6" t="n">
        <v>2595281</v>
      </c>
      <c r="E64" s="4" t="inlineStr">
        <is>
          <t xml:space="preserve"> </t>
        </is>
      </c>
    </row>
    <row r="65">
      <c r="A65" s="4" t="inlineStr">
        <is>
          <t>Issuances of Class A shares for employee share programs (in shares)</t>
        </is>
      </c>
      <c r="B65" s="5" t="n">
        <v>632000</v>
      </c>
      <c r="C65" s="5" t="n">
        <v>569000</v>
      </c>
      <c r="D65" s="5" t="n">
        <v>3352000</v>
      </c>
      <c r="E65" s="5" t="n">
        <v>3096000</v>
      </c>
    </row>
    <row r="66">
      <c r="A66" s="4" t="inlineStr">
        <is>
          <t>Issuances of Class A shares for employee share programs</t>
        </is>
      </c>
      <c r="B66" s="6" t="n">
        <v>253188</v>
      </c>
      <c r="C66" s="6" t="n">
        <v>147118</v>
      </c>
      <c r="D66" s="6" t="n">
        <v>1277617</v>
      </c>
      <c r="E66" s="6" t="n">
        <v>792706</v>
      </c>
    </row>
    <row r="67">
      <c r="A67" s="4" t="inlineStr">
        <is>
          <t>Ending Balance</t>
        </is>
      </c>
      <c r="B67" s="6" t="n">
        <v>-6127121</v>
      </c>
      <c r="C67" s="6" t="n">
        <v>-6122402</v>
      </c>
      <c r="D67" s="6" t="n">
        <v>-6127121</v>
      </c>
      <c r="E67" s="6" t="n">
        <v>-6122402</v>
      </c>
    </row>
    <row r="68">
      <c r="A68" s="4" t="inlineStr">
        <is>
          <t>Ending Balance (in shares)</t>
        </is>
      </c>
      <c r="B68" s="5" t="n">
        <v>33364000</v>
      </c>
      <c r="C68" s="5" t="n">
        <v>31568000</v>
      </c>
      <c r="D68" s="5" t="n">
        <v>33364000</v>
      </c>
      <c r="E68" s="5" t="n">
        <v>31568000</v>
      </c>
    </row>
    <row r="69">
      <c r="A69" s="4" t="inlineStr">
        <is>
          <t>Retained Earnings</t>
        </is>
      </c>
      <c r="B69" s="4" t="inlineStr">
        <is>
          <t xml:space="preserve"> </t>
        </is>
      </c>
      <c r="C69" s="4" t="inlineStr">
        <is>
          <t xml:space="preserve"> </t>
        </is>
      </c>
      <c r="D69" s="4" t="inlineStr">
        <is>
          <t xml:space="preserve"> </t>
        </is>
      </c>
      <c r="E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6" t="n">
        <v>17500001</v>
      </c>
      <c r="C71" s="6" t="n">
        <v>16028399</v>
      </c>
      <c r="D71" s="6" t="n">
        <v>18203842</v>
      </c>
      <c r="E71" s="6" t="n">
        <v>13988748</v>
      </c>
    </row>
    <row r="72">
      <c r="A72" s="4" t="inlineStr">
        <is>
          <t>Net income</t>
        </is>
      </c>
      <c r="B72" s="5" t="n">
        <v>2009996</v>
      </c>
      <c r="C72" s="5" t="n">
        <v>1786075</v>
      </c>
      <c r="D72" s="5" t="n">
        <v>5498594</v>
      </c>
      <c r="E72" s="5" t="n">
        <v>5212041</v>
      </c>
    </row>
    <row r="73">
      <c r="A73" s="4" t="inlineStr">
        <is>
          <t>Cancellation of treasury shares</t>
        </is>
      </c>
      <c r="B73" s="4" t="inlineStr">
        <is>
          <t xml:space="preserve"> </t>
        </is>
      </c>
      <c r="C73" s="4" t="inlineStr">
        <is>
          <t xml:space="preserve"> </t>
        </is>
      </c>
      <c r="D73" s="5" t="n">
        <v>-2419580</v>
      </c>
      <c r="E73" s="4" t="inlineStr">
        <is>
          <t xml:space="preserve"> </t>
        </is>
      </c>
    </row>
    <row r="74">
      <c r="A74" s="4" t="inlineStr">
        <is>
          <t>Issuances of Class A shares for employee share programs</t>
        </is>
      </c>
      <c r="B74" s="5" t="n">
        <v>-82866</v>
      </c>
      <c r="C74" s="4" t="inlineStr">
        <is>
          <t xml:space="preserve"> </t>
        </is>
      </c>
      <c r="D74" s="5" t="n">
        <v>-387229</v>
      </c>
      <c r="E74" s="5" t="n">
        <v>-103889</v>
      </c>
    </row>
    <row r="75">
      <c r="A75" s="4" t="inlineStr">
        <is>
          <t>Dividends</t>
        </is>
      </c>
      <c r="B75" s="5" t="n">
        <v>-735013</v>
      </c>
      <c r="C75" s="5" t="n">
        <v>-637116</v>
      </c>
      <c r="D75" s="5" t="n">
        <v>-2203509</v>
      </c>
      <c r="E75" s="5" t="n">
        <v>-1919542</v>
      </c>
    </row>
    <row r="76">
      <c r="A76" s="4" t="inlineStr">
        <is>
          <t>Ending Balance</t>
        </is>
      </c>
      <c r="B76" s="5" t="n">
        <v>18692118</v>
      </c>
      <c r="C76" s="5" t="n">
        <v>17177358</v>
      </c>
      <c r="D76" s="5" t="n">
        <v>18692118</v>
      </c>
      <c r="E76" s="5" t="n">
        <v>17177358</v>
      </c>
    </row>
    <row r="77">
      <c r="A77" s="4" t="inlineStr">
        <is>
          <t>Accumulated Other Comprehensive Loss</t>
        </is>
      </c>
      <c r="B77" s="4" t="inlineStr">
        <is>
          <t xml:space="preserve"> </t>
        </is>
      </c>
      <c r="C77" s="4" t="inlineStr">
        <is>
          <t xml:space="preserve"> </t>
        </is>
      </c>
      <c r="D77" s="4" t="inlineStr">
        <is>
          <t xml:space="preserve"> </t>
        </is>
      </c>
      <c r="E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1944270</v>
      </c>
      <c r="C79" s="5" t="n">
        <v>-1675485</v>
      </c>
      <c r="D79" s="5" t="n">
        <v>-2190342</v>
      </c>
      <c r="E79" s="5" t="n">
        <v>-1419497</v>
      </c>
    </row>
    <row r="80">
      <c r="A80" s="4" t="inlineStr">
        <is>
          <t>Other comprehensive income (loss)</t>
        </is>
      </c>
      <c r="B80" s="5" t="n">
        <v>43347</v>
      </c>
      <c r="C80" s="5" t="n">
        <v>-278661</v>
      </c>
      <c r="D80" s="5" t="n">
        <v>289419</v>
      </c>
      <c r="E80" s="5" t="n">
        <v>-534649</v>
      </c>
    </row>
    <row r="81">
      <c r="A81" s="4" t="inlineStr">
        <is>
          <t>Ending Balance</t>
        </is>
      </c>
      <c r="B81" s="5" t="n">
        <v>-1900923</v>
      </c>
      <c r="C81" s="5" t="n">
        <v>-1954146</v>
      </c>
      <c r="D81" s="5" t="n">
        <v>-1900923</v>
      </c>
      <c r="E81" s="5" t="n">
        <v>-1954146</v>
      </c>
    </row>
    <row r="82">
      <c r="A82" s="4" t="inlineStr">
        <is>
          <t>Total Accenture plc Shareholders’ Equity</t>
        </is>
      </c>
      <c r="B82" s="4" t="inlineStr">
        <is>
          <t xml:space="preserve"> </t>
        </is>
      </c>
      <c r="C82" s="4" t="inlineStr">
        <is>
          <t xml:space="preserve"> </t>
        </is>
      </c>
      <c r="D82" s="4" t="inlineStr">
        <is>
          <t xml:space="preserve"> </t>
        </is>
      </c>
      <c r="E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23762619</v>
      </c>
      <c r="C84" s="5" t="n">
        <v>20560023</v>
      </c>
      <c r="D84" s="5" t="n">
        <v>22106097</v>
      </c>
      <c r="E84" s="5" t="n">
        <v>19529454</v>
      </c>
    </row>
    <row r="85">
      <c r="A85" s="4" t="inlineStr">
        <is>
          <t>Net income</t>
        </is>
      </c>
      <c r="B85" s="5" t="n">
        <v>2009996</v>
      </c>
      <c r="C85" s="5" t="n">
        <v>1786075</v>
      </c>
      <c r="D85" s="5" t="n">
        <v>5498594</v>
      </c>
      <c r="E85" s="5" t="n">
        <v>5212041</v>
      </c>
    </row>
    <row r="86">
      <c r="A86" s="4" t="inlineStr">
        <is>
          <t>Other comprehensive income (loss)</t>
        </is>
      </c>
      <c r="B86" s="5" t="n">
        <v>43347</v>
      </c>
      <c r="C86" s="5" t="n">
        <v>-278661</v>
      </c>
      <c r="D86" s="5" t="n">
        <v>289419</v>
      </c>
      <c r="E86" s="5" t="n">
        <v>-534649</v>
      </c>
    </row>
    <row r="87">
      <c r="A87" s="4" t="inlineStr">
        <is>
          <t>Purchases of Class A shares</t>
        </is>
      </c>
      <c r="B87" s="5" t="n">
        <v>-786596</v>
      </c>
      <c r="C87" s="5" t="n">
        <v>-971246</v>
      </c>
      <c r="D87" s="5" t="n">
        <v>-3318961</v>
      </c>
      <c r="E87" s="5" t="n">
        <v>-3503229</v>
      </c>
    </row>
    <row r="88">
      <c r="A88" s="4" t="inlineStr">
        <is>
          <t>Cancellation of treasury shares</t>
        </is>
      </c>
      <c r="B88" s="4" t="inlineStr">
        <is>
          <t xml:space="preserve"> </t>
        </is>
      </c>
      <c r="C88" s="4" t="inlineStr">
        <is>
          <t xml:space="preserve"> </t>
        </is>
      </c>
      <c r="D88" s="5" t="n">
        <v>0</v>
      </c>
      <c r="E88" s="4" t="inlineStr">
        <is>
          <t xml:space="preserve"> </t>
        </is>
      </c>
    </row>
    <row r="89">
      <c r="A89" s="4" t="inlineStr">
        <is>
          <t>Share-based compensation expense</t>
        </is>
      </c>
      <c r="B89" s="5" t="n">
        <v>472695</v>
      </c>
      <c r="C89" s="5" t="n">
        <v>407257</v>
      </c>
      <c r="D89" s="5" t="n">
        <v>1530034</v>
      </c>
      <c r="E89" s="5" t="n">
        <v>1319555</v>
      </c>
    </row>
    <row r="90">
      <c r="A90" s="4" t="inlineStr">
        <is>
          <t>Purchases/redemptions of Accenture Canada Holdings Inc. exchangeable shares and Class X shares</t>
        </is>
      </c>
      <c r="B90" s="5" t="n">
        <v>-1638</v>
      </c>
      <c r="C90" s="4" t="inlineStr">
        <is>
          <t xml:space="preserve"> </t>
        </is>
      </c>
      <c r="D90" s="5" t="n">
        <v>-3868</v>
      </c>
      <c r="E90" s="5" t="n">
        <v>-4274</v>
      </c>
    </row>
    <row r="91">
      <c r="A91" s="4" t="inlineStr">
        <is>
          <t>Issuances of Class A shares for employee share programs</t>
        </is>
      </c>
      <c r="B91" s="5" t="n">
        <v>536543</v>
      </c>
      <c r="C91" s="5" t="n">
        <v>497509</v>
      </c>
      <c r="D91" s="5" t="n">
        <v>1343431</v>
      </c>
      <c r="E91" s="5" t="n">
        <v>1198707</v>
      </c>
    </row>
    <row r="92">
      <c r="A92" s="4" t="inlineStr">
        <is>
          <t>Dividends</t>
        </is>
      </c>
      <c r="B92" s="5" t="n">
        <v>-707002</v>
      </c>
      <c r="C92" s="5" t="n">
        <v>-613135</v>
      </c>
      <c r="D92" s="5" t="n">
        <v>-2119096</v>
      </c>
      <c r="E92" s="5" t="n">
        <v>-1841604</v>
      </c>
    </row>
    <row r="93">
      <c r="A93" s="4" t="inlineStr">
        <is>
          <t>Other, net</t>
        </is>
      </c>
      <c r="B93" s="5" t="n">
        <v>2467</v>
      </c>
      <c r="C93" s="5" t="n">
        <v>1272</v>
      </c>
      <c r="D93" s="5" t="n">
        <v>6781</v>
      </c>
      <c r="E93" s="5" t="n">
        <v>13093</v>
      </c>
    </row>
    <row r="94">
      <c r="A94" s="4" t="inlineStr">
        <is>
          <t>Ending Balance</t>
        </is>
      </c>
      <c r="B94" s="5" t="n">
        <v>25332431</v>
      </c>
      <c r="C94" s="5" t="n">
        <v>21389094</v>
      </c>
      <c r="D94" s="5" t="n">
        <v>25332431</v>
      </c>
      <c r="E94" s="5" t="n">
        <v>21389094</v>
      </c>
    </row>
    <row r="95">
      <c r="A95" s="4" t="inlineStr">
        <is>
          <t>Noncontrolling Interests</t>
        </is>
      </c>
      <c r="B95" s="4" t="inlineStr">
        <is>
          <t xml:space="preserve"> </t>
        </is>
      </c>
      <c r="C95" s="4" t="inlineStr">
        <is>
          <t xml:space="preserve"> </t>
        </is>
      </c>
      <c r="D95" s="4" t="inlineStr">
        <is>
          <t xml:space="preserve"> </t>
        </is>
      </c>
      <c r="E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694659</v>
      </c>
      <c r="C97" s="5" t="n">
        <v>596956</v>
      </c>
      <c r="D97" s="5" t="n">
        <v>640991</v>
      </c>
      <c r="E97" s="5" t="n">
        <v>567660</v>
      </c>
    </row>
    <row r="98">
      <c r="A98" s="4" t="inlineStr">
        <is>
          <t>Net income</t>
        </is>
      </c>
      <c r="B98" s="5" t="n">
        <v>38339</v>
      </c>
      <c r="C98" s="5" t="n">
        <v>33241</v>
      </c>
      <c r="D98" s="5" t="n">
        <v>96724</v>
      </c>
      <c r="E98" s="5" t="n">
        <v>84534</v>
      </c>
    </row>
    <row r="99">
      <c r="A99" s="4" t="inlineStr">
        <is>
          <t>Other comprehensive income (loss)</t>
        </is>
      </c>
      <c r="B99" s="5" t="n">
        <v>827</v>
      </c>
      <c r="C99" s="5" t="n">
        <v>-4456</v>
      </c>
      <c r="D99" s="5" t="n">
        <v>6165</v>
      </c>
      <c r="E99" s="5" t="n">
        <v>-10032</v>
      </c>
    </row>
    <row r="100">
      <c r="A100" s="4" t="inlineStr">
        <is>
          <t>Purchases of Class A shares</t>
        </is>
      </c>
      <c r="B100" s="5" t="n">
        <v>-703</v>
      </c>
      <c r="C100" s="5" t="n">
        <v>-925</v>
      </c>
      <c r="D100" s="5" t="n">
        <v>-3021</v>
      </c>
      <c r="E100" s="5" t="n">
        <v>-3388</v>
      </c>
    </row>
    <row r="101">
      <c r="A101" s="4" t="inlineStr">
        <is>
          <t>Issuances of Class A shares for employee share programs</t>
        </is>
      </c>
      <c r="B101" s="5" t="n">
        <v>473</v>
      </c>
      <c r="C101" s="5" t="n">
        <v>465</v>
      </c>
      <c r="D101" s="5" t="n">
        <v>1206</v>
      </c>
      <c r="E101" s="5" t="n">
        <v>1144</v>
      </c>
    </row>
    <row r="102">
      <c r="A102" s="4" t="inlineStr">
        <is>
          <t>Dividends</t>
        </is>
      </c>
      <c r="B102" s="5" t="n">
        <v>-740</v>
      </c>
      <c r="C102" s="5" t="n">
        <v>-650</v>
      </c>
      <c r="D102" s="5" t="n">
        <v>-2235</v>
      </c>
      <c r="E102" s="5" t="n">
        <v>-1972</v>
      </c>
    </row>
    <row r="103">
      <c r="A103" s="4" t="inlineStr">
        <is>
          <t>Other, net</t>
        </is>
      </c>
      <c r="B103" s="5" t="n">
        <v>-3357</v>
      </c>
      <c r="C103" s="5" t="n">
        <v>-2002</v>
      </c>
      <c r="D103" s="5" t="n">
        <v>-10332</v>
      </c>
      <c r="E103" s="5" t="n">
        <v>-15317</v>
      </c>
    </row>
    <row r="104">
      <c r="A104" s="4" t="inlineStr">
        <is>
          <t>Ending Balance</t>
        </is>
      </c>
      <c r="B104" s="6" t="n">
        <v>729498</v>
      </c>
      <c r="C104" s="6" t="n">
        <v>622629</v>
      </c>
      <c r="D104" s="6" t="n">
        <v>729498</v>
      </c>
      <c r="E104" s="6" t="n">
        <v>6226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Cash Flows Statements - USD ($) $ in Thousand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048335</v>
      </c>
      <c r="C4" s="6" t="n">
        <v>1819316</v>
      </c>
      <c r="D4" s="6" t="n">
        <v>5595318</v>
      </c>
      <c r="E4" s="6" t="n">
        <v>5296575</v>
      </c>
    </row>
    <row r="5">
      <c r="A5" s="3" t="inlineStr">
        <is>
          <t>Adjustments to reconcile Net income to Net cash provided by (used in) operating activities —</t>
        </is>
      </c>
      <c r="B5" s="4" t="inlineStr">
        <is>
          <t xml:space="preserve"> </t>
        </is>
      </c>
      <c r="C5" s="4" t="inlineStr">
        <is>
          <t xml:space="preserve"> </t>
        </is>
      </c>
      <c r="D5" s="4" t="inlineStr">
        <is>
          <t xml:space="preserve"> </t>
        </is>
      </c>
      <c r="E5" s="4" t="inlineStr">
        <is>
          <t xml:space="preserve"> </t>
        </is>
      </c>
    </row>
    <row r="6">
      <c r="A6" s="4" t="inlineStr">
        <is>
          <t>Depreciation, amortization and other</t>
        </is>
      </c>
      <c r="B6" s="5" t="n">
        <v>601099</v>
      </c>
      <c r="C6" s="5" t="n">
        <v>524186</v>
      </c>
      <c r="D6" s="5" t="n">
        <v>1639804</v>
      </c>
      <c r="E6" s="5" t="n">
        <v>1553311</v>
      </c>
    </row>
    <row r="7">
      <c r="A7" s="4" t="inlineStr">
        <is>
          <t>Share-based compensation expense</t>
        </is>
      </c>
      <c r="B7" s="4" t="inlineStr">
        <is>
          <t xml:space="preserve"> </t>
        </is>
      </c>
      <c r="C7" s="4" t="inlineStr">
        <is>
          <t xml:space="preserve"> </t>
        </is>
      </c>
      <c r="D7" s="5" t="n">
        <v>1530034</v>
      </c>
      <c r="E7" s="5" t="n">
        <v>1319555</v>
      </c>
    </row>
    <row r="8">
      <c r="A8" s="4" t="inlineStr">
        <is>
          <t>Deferred tax expense (benefit)</t>
        </is>
      </c>
      <c r="B8" s="4" t="inlineStr">
        <is>
          <t xml:space="preserve"> </t>
        </is>
      </c>
      <c r="C8" s="4" t="inlineStr">
        <is>
          <t xml:space="preserve"> </t>
        </is>
      </c>
      <c r="D8" s="5" t="n">
        <v>-136237</v>
      </c>
      <c r="E8" s="5" t="n">
        <v>-27784</v>
      </c>
    </row>
    <row r="9">
      <c r="A9" s="4" t="inlineStr">
        <is>
          <t>Other, net</t>
        </is>
      </c>
      <c r="B9" s="4" t="inlineStr">
        <is>
          <t xml:space="preserve"> </t>
        </is>
      </c>
      <c r="C9" s="4" t="inlineStr">
        <is>
          <t xml:space="preserve"> </t>
        </is>
      </c>
      <c r="D9" s="5" t="n">
        <v>-228922</v>
      </c>
      <c r="E9" s="5" t="n">
        <v>-99979</v>
      </c>
    </row>
    <row r="10">
      <c r="A10" s="3" t="inlineStr">
        <is>
          <t>Change in assets and liabilities, net of acquisitions —</t>
        </is>
      </c>
      <c r="B10" s="4" t="inlineStr">
        <is>
          <t xml:space="preserve"> </t>
        </is>
      </c>
      <c r="C10" s="4" t="inlineStr">
        <is>
          <t xml:space="preserve"> </t>
        </is>
      </c>
      <c r="D10" s="4" t="inlineStr">
        <is>
          <t xml:space="preserve"> </t>
        </is>
      </c>
      <c r="E10" s="4" t="inlineStr">
        <is>
          <t xml:space="preserve"> </t>
        </is>
      </c>
    </row>
    <row r="11">
      <c r="A11" s="4" t="inlineStr">
        <is>
          <t>Receivables and contract assets, current and non-current</t>
        </is>
      </c>
      <c r="B11" s="4" t="inlineStr">
        <is>
          <t xml:space="preserve"> </t>
        </is>
      </c>
      <c r="C11" s="4" t="inlineStr">
        <is>
          <t xml:space="preserve"> </t>
        </is>
      </c>
      <c r="D11" s="5" t="n">
        <v>-410214</v>
      </c>
      <c r="E11" s="5" t="n">
        <v>-2594564</v>
      </c>
    </row>
    <row r="12">
      <c r="A12" s="4" t="inlineStr">
        <is>
          <t>Other current and non-current assets</t>
        </is>
      </c>
      <c r="B12" s="4" t="inlineStr">
        <is>
          <t xml:space="preserve"> </t>
        </is>
      </c>
      <c r="C12" s="4" t="inlineStr">
        <is>
          <t xml:space="preserve"> </t>
        </is>
      </c>
      <c r="D12" s="5" t="n">
        <v>-588958</v>
      </c>
      <c r="E12" s="5" t="n">
        <v>-713632</v>
      </c>
    </row>
    <row r="13">
      <c r="A13" s="4" t="inlineStr">
        <is>
          <t>Accounts payable</t>
        </is>
      </c>
      <c r="B13" s="4" t="inlineStr">
        <is>
          <t xml:space="preserve"> </t>
        </is>
      </c>
      <c r="C13" s="4" t="inlineStr">
        <is>
          <t xml:space="preserve"> </t>
        </is>
      </c>
      <c r="D13" s="5" t="n">
        <v>-242633</v>
      </c>
      <c r="E13" s="5" t="n">
        <v>142286</v>
      </c>
    </row>
    <row r="14">
      <c r="A14" s="4" t="inlineStr">
        <is>
          <t>Deferred revenues, current and non-current</t>
        </is>
      </c>
      <c r="B14" s="4" t="inlineStr">
        <is>
          <t xml:space="preserve"> </t>
        </is>
      </c>
      <c r="C14" s="4" t="inlineStr">
        <is>
          <t xml:space="preserve"> </t>
        </is>
      </c>
      <c r="D14" s="5" t="n">
        <v>381121</v>
      </c>
      <c r="E14" s="5" t="n">
        <v>585497</v>
      </c>
    </row>
    <row r="15">
      <c r="A15" s="4" t="inlineStr">
        <is>
          <t>Accrued payroll and related benefits</t>
        </is>
      </c>
      <c r="B15" s="4" t="inlineStr">
        <is>
          <t xml:space="preserve"> </t>
        </is>
      </c>
      <c r="C15" s="4" t="inlineStr">
        <is>
          <t xml:space="preserve"> </t>
        </is>
      </c>
      <c r="D15" s="5" t="n">
        <v>-1064577</v>
      </c>
      <c r="E15" s="5" t="n">
        <v>489743</v>
      </c>
    </row>
    <row r="16">
      <c r="A16" s="4" t="inlineStr">
        <is>
          <t>Income taxes payable, current and non-current</t>
        </is>
      </c>
      <c r="B16" s="4" t="inlineStr">
        <is>
          <t xml:space="preserve"> </t>
        </is>
      </c>
      <c r="C16" s="4" t="inlineStr">
        <is>
          <t xml:space="preserve"> </t>
        </is>
      </c>
      <c r="D16" s="5" t="n">
        <v>57745</v>
      </c>
      <c r="E16" s="5" t="n">
        <v>360262</v>
      </c>
    </row>
    <row r="17">
      <c r="A17" s="4" t="inlineStr">
        <is>
          <t>Other current and non-current liabilities</t>
        </is>
      </c>
      <c r="B17" s="4" t="inlineStr">
        <is>
          <t xml:space="preserve"> </t>
        </is>
      </c>
      <c r="C17" s="4" t="inlineStr">
        <is>
          <t xml:space="preserve"> </t>
        </is>
      </c>
      <c r="D17" s="5" t="n">
        <v>-417601</v>
      </c>
      <c r="E17" s="5" t="n">
        <v>-560251</v>
      </c>
    </row>
    <row r="18">
      <c r="A18" s="4" t="inlineStr">
        <is>
          <t>Net cash provided by (used in) operating activities</t>
        </is>
      </c>
      <c r="B18" s="4" t="inlineStr">
        <is>
          <t xml:space="preserve"> </t>
        </is>
      </c>
      <c r="C18" s="4" t="inlineStr">
        <is>
          <t xml:space="preserve"> </t>
        </is>
      </c>
      <c r="D18" s="5" t="n">
        <v>6114880</v>
      </c>
      <c r="E18" s="5" t="n">
        <v>5751019</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4" t="inlineStr">
        <is>
          <t xml:space="preserve"> </t>
        </is>
      </c>
      <c r="C20" s="4" t="inlineStr">
        <is>
          <t xml:space="preserve"> </t>
        </is>
      </c>
      <c r="D20" s="5" t="n">
        <v>-347878</v>
      </c>
      <c r="E20" s="5" t="n">
        <v>-540947</v>
      </c>
    </row>
    <row r="21">
      <c r="A21" s="4" t="inlineStr">
        <is>
          <t>Purchases of businesses and investments, net of cash acquired</t>
        </is>
      </c>
      <c r="B21" s="4" t="inlineStr">
        <is>
          <t xml:space="preserve"> </t>
        </is>
      </c>
      <c r="C21" s="4" t="inlineStr">
        <is>
          <t xml:space="preserve"> </t>
        </is>
      </c>
      <c r="D21" s="5" t="n">
        <v>-1334007</v>
      </c>
      <c r="E21" s="5" t="n">
        <v>-2212388</v>
      </c>
    </row>
    <row r="22">
      <c r="A22" s="4" t="inlineStr">
        <is>
          <t>Proceeds from the sale of businesses and investments, net of cash transferred</t>
        </is>
      </c>
      <c r="B22" s="4" t="inlineStr">
        <is>
          <t xml:space="preserve"> </t>
        </is>
      </c>
      <c r="C22" s="4" t="inlineStr">
        <is>
          <t xml:space="preserve"> </t>
        </is>
      </c>
      <c r="D22" s="5" t="n">
        <v>418113</v>
      </c>
      <c r="E22" s="5" t="n">
        <v>-108099</v>
      </c>
    </row>
    <row r="23">
      <c r="A23" s="4" t="inlineStr">
        <is>
          <t>Other investing, net</t>
        </is>
      </c>
      <c r="B23" s="4" t="inlineStr">
        <is>
          <t xml:space="preserve"> </t>
        </is>
      </c>
      <c r="C23" s="4" t="inlineStr">
        <is>
          <t xml:space="preserve"> </t>
        </is>
      </c>
      <c r="D23" s="5" t="n">
        <v>8392</v>
      </c>
      <c r="E23" s="5" t="n">
        <v>9397</v>
      </c>
    </row>
    <row r="24">
      <c r="A24" s="4" t="inlineStr">
        <is>
          <t>Net cash provided by (used in) investing activities</t>
        </is>
      </c>
      <c r="B24" s="4" t="inlineStr">
        <is>
          <t xml:space="preserve"> </t>
        </is>
      </c>
      <c r="C24" s="4" t="inlineStr">
        <is>
          <t xml:space="preserve"> </t>
        </is>
      </c>
      <c r="D24" s="5" t="n">
        <v>-1255380</v>
      </c>
      <c r="E24" s="5" t="n">
        <v>-285203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shares</t>
        </is>
      </c>
      <c r="B26" s="4" t="inlineStr">
        <is>
          <t xml:space="preserve"> </t>
        </is>
      </c>
      <c r="C26" s="4" t="inlineStr">
        <is>
          <t xml:space="preserve"> </t>
        </is>
      </c>
      <c r="D26" s="5" t="n">
        <v>1344637</v>
      </c>
      <c r="E26" s="5" t="n">
        <v>1199851</v>
      </c>
    </row>
    <row r="27">
      <c r="A27" s="4" t="inlineStr">
        <is>
          <t>Purchases of shares</t>
        </is>
      </c>
      <c r="B27" s="4" t="inlineStr">
        <is>
          <t xml:space="preserve"> </t>
        </is>
      </c>
      <c r="C27" s="4" t="inlineStr">
        <is>
          <t xml:space="preserve"> </t>
        </is>
      </c>
      <c r="D27" s="5" t="n">
        <v>-3325850</v>
      </c>
      <c r="E27" s="5" t="n">
        <v>-3510891</v>
      </c>
    </row>
    <row r="28">
      <c r="A28" s="4" t="inlineStr">
        <is>
          <t>Proceeds from (repayments of) long-term debt, net</t>
        </is>
      </c>
      <c r="B28" s="4" t="inlineStr">
        <is>
          <t xml:space="preserve"> </t>
        </is>
      </c>
      <c r="C28" s="4" t="inlineStr">
        <is>
          <t xml:space="preserve"> </t>
        </is>
      </c>
      <c r="D28" s="5" t="n">
        <v>-364</v>
      </c>
      <c r="E28" s="5" t="n">
        <v>-11530</v>
      </c>
    </row>
    <row r="29">
      <c r="A29" s="4" t="inlineStr">
        <is>
          <t>Cash dividends paid</t>
        </is>
      </c>
      <c r="B29" s="4" t="inlineStr">
        <is>
          <t xml:space="preserve"> </t>
        </is>
      </c>
      <c r="C29" s="4" t="inlineStr">
        <is>
          <t xml:space="preserve"> </t>
        </is>
      </c>
      <c r="D29" s="5" t="n">
        <v>-2121331</v>
      </c>
      <c r="E29" s="5" t="n">
        <v>-1843576</v>
      </c>
    </row>
    <row r="30">
      <c r="A30" s="4" t="inlineStr">
        <is>
          <t>Other financing, net</t>
        </is>
      </c>
      <c r="B30" s="4" t="inlineStr">
        <is>
          <t xml:space="preserve"> </t>
        </is>
      </c>
      <c r="C30" s="4" t="inlineStr">
        <is>
          <t xml:space="preserve"> </t>
        </is>
      </c>
      <c r="D30" s="5" t="n">
        <v>-62117</v>
      </c>
      <c r="E30" s="5" t="n">
        <v>-43468</v>
      </c>
    </row>
    <row r="31">
      <c r="A31" s="4" t="inlineStr">
        <is>
          <t>Net cash provided by (used in) financing activities</t>
        </is>
      </c>
      <c r="B31" s="4" t="inlineStr">
        <is>
          <t xml:space="preserve"> </t>
        </is>
      </c>
      <c r="C31" s="4" t="inlineStr">
        <is>
          <t xml:space="preserve"> </t>
        </is>
      </c>
      <c r="D31" s="5" t="n">
        <v>-4165025</v>
      </c>
      <c r="E31" s="5" t="n">
        <v>-4209614</v>
      </c>
    </row>
    <row r="32">
      <c r="A32" s="4" t="inlineStr">
        <is>
          <t>Effect of exchange rate changes on cash and cash equivalents</t>
        </is>
      </c>
      <c r="B32" s="4" t="inlineStr">
        <is>
          <t xml:space="preserve"> </t>
        </is>
      </c>
      <c r="C32" s="4" t="inlineStr">
        <is>
          <t xml:space="preserve"> </t>
        </is>
      </c>
      <c r="D32" s="5" t="n">
        <v>-48862</v>
      </c>
      <c r="E32" s="5" t="n">
        <v>-153974</v>
      </c>
    </row>
    <row r="33">
      <c r="A33" s="4" t="inlineStr">
        <is>
          <t>NET INCREASE (DECREASE) IN CASH AND CASH EQUIVALENTS</t>
        </is>
      </c>
      <c r="B33" s="4" t="inlineStr">
        <is>
          <t xml:space="preserve"> </t>
        </is>
      </c>
      <c r="C33" s="4" t="inlineStr">
        <is>
          <t xml:space="preserve"> </t>
        </is>
      </c>
      <c r="D33" s="5" t="n">
        <v>645613</v>
      </c>
      <c r="E33" s="5" t="n">
        <v>-1464606</v>
      </c>
    </row>
    <row r="34">
      <c r="A34" s="4" t="inlineStr">
        <is>
          <t>CASH AND CASH EQUIVALENTS, beginning of period</t>
        </is>
      </c>
      <c r="B34" s="4" t="inlineStr">
        <is>
          <t xml:space="preserve"> </t>
        </is>
      </c>
      <c r="C34" s="4" t="inlineStr">
        <is>
          <t xml:space="preserve"> </t>
        </is>
      </c>
      <c r="D34" s="5" t="n">
        <v>7889833</v>
      </c>
      <c r="E34" s="5" t="n">
        <v>8168174</v>
      </c>
    </row>
    <row r="35">
      <c r="A35" s="4" t="inlineStr">
        <is>
          <t>CASH AND CASH EQUIVALENTS, end of period</t>
        </is>
      </c>
      <c r="B35" s="6" t="n">
        <v>8535446</v>
      </c>
      <c r="C35" s="6" t="n">
        <v>6703568</v>
      </c>
      <c r="D35" s="5" t="n">
        <v>8535446</v>
      </c>
      <c r="E35" s="5" t="n">
        <v>6703568</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Income taxes paid, net</t>
        </is>
      </c>
      <c r="B37" s="4" t="inlineStr">
        <is>
          <t xml:space="preserve"> </t>
        </is>
      </c>
      <c r="C37" s="4" t="inlineStr">
        <is>
          <t xml:space="preserve"> </t>
        </is>
      </c>
      <c r="D37" s="6" t="n">
        <v>1774337</v>
      </c>
      <c r="E37" s="6" t="n">
        <v>12646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2 included in our Annual Report on Form 10-K filed with the SEC on October 12, 2022.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23 are not necessarily indicative of the results that may be expected for the fiscal year ending August 31, 2023. Allowance for Credit Losses—Client Receivables and Contract Assets As of May 31, 2023 and August 31, 2022, the total allowance for credit losses recorded for client receivables and contract assets was $26,770 and $25,786, respectively. The change in the allowance is primarily due to immaterial write-offs and changes in gross client receivables and contract assets. 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May 31, 2023 August 31, 2022 Equity method investments $ 22,816 $ 164,164 Investments without readily determinable fair values 153,443 153,808 Total non-current investments $ 176,259 $ 317,972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As of August 31, 2022, our equity method investments consisted primarily of an investment in Duck Creek Technologies. On March 30, 2023, Duck Creek Technologies was acquired by Vista Equity Partners for $19.00 per share. As part of this transaction, we received proceeds of $400,355 and recorded a gain of $252,920 in Other income (expense), net during the third quarter of fiscal 2023. Depreciation and Amortization As of May 31, 2023 and August 31, 2022, total accumulated depreciation was $2,766,344 and $2,490,187, respectively. See table below for a summary of depreciation on fixed assets, deferred transition amortization, intangible assets amortization and operating lease cost for the three and nine months ended May 31, 2023 and 2022, respectively. Three Months Ended Nine Months Ended May 31, 2023 May 31, 2022 May 31, 2023 May 31, 2022 Depreciation $ 165,053 $ 150,272 $ 446,844 $ 438,937 Amortization - Deferred transition 91,480 68,420 247,080 203,957 Amortization - Intangible assets 101,814 109,855 331,095 328,228 Operating lease cost 240,601 193,209 605,329 576,320 Other 2,151 2,430 9,456 5,869 Total depreciation, amortization and other $ 601,099 $ 524,186 $ 1,639,804 $ 1,553,311 Business Optimization During the second quarter of fiscal 2023, we initiated actions to streamline our operations, transform our non-billable corporate functions and consolidate our office space to reduce costs. We recorded $346,873 and $591,263 of business optimization costs during the three and nine months ended May 31, 2023 , respectively, primarily for employee severance. Total b usiness optimization costs by reportable operating segment are as follows: Three Months Ended Nine Months Ended May 31, 2023 May 31, 2023 North America $ 96,349 $ 273,329 Europe 166,463 206,840 Growth Markets 84,061 111,094 Total business optimization costs $ 346,873 $ 591,263 We continue to expect to record total business optimization costs of approximately $1.5 billion related to these actions, with approximately $800 million in fiscal 2023 and $700 million in fiscal 2024. This consists of approximately $1.2 billion of employee severance and other personnel costs and $300 million of costs related to the consolidation of office space. The actual amount and timing of severance and other personnel costs are dependent in part upon local country consultation processes and regulations and may differ from our current expectations and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May 31, 2023</t>
        </is>
      </c>
    </row>
    <row r="3">
      <c r="A3" s="3" t="inlineStr">
        <is>
          <t>Revenues [Abstract]</t>
        </is>
      </c>
      <c r="B3" s="4" t="inlineStr">
        <is>
          <t xml:space="preserve"> </t>
        </is>
      </c>
    </row>
    <row r="4">
      <c r="A4" s="4" t="inlineStr">
        <is>
          <t>Revenues</t>
        </is>
      </c>
      <c r="B4" s="4" t="inlineStr">
        <is>
          <t>Revenues Disaggregation of Revenue See Note 11 (Segment Reporting) to these Consolidated Financial Statements for our disaggregated revenues. Remaining Performance Obligations We had remaining performance obligations of approximately $26 billion and $24 billion as of May 31, 2023 and August 31, 2022,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37% of our remaining performance obligations as of May 31, 2023 as revenue in fiscal 2023, an additional 35% in fiscal 2024, and the balance thereafter. Contract Estimates Adjustments in contract estimates related to performance obligations satisfied or partially satisfied in prior periods were immaterial for the three and nine months ended May 31, 2023 and 2022. Contract Balances Deferred transition revenues were $687,098 and $712,715 as of May 31, 2023 and August 31, 2022, respectively, and are included in Non-current deferred revenues. Costs related to these activities are also deferred and are expensed as the services are provided. Deferred transition costs were $852,188 and $807,940 as of May 31, 2023 and August 31, 2022, respectively, and are included in Deferred contract cost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The following table provides information about the balances of our Receivables and Contract assets, net of allowance, and Contract liabilities (Deferred revenues): As of May 31, 2023 As of August 31, 2022 Receivables $ 11,005,863 $ 10,484,211 Contract assets (current) 1,576,797 1,292,564 Receivables and contract assets, net of allowance (current) 12,582,660 11,776,775 Contract assets (non-current) 66,432 46,844 Deferred revenues (current) 5,101,692 4,478,048 Deferred revenues (non-current) 687,098 712,715 Changes in the contract asset and liability balances during the nine months ended May 31, 2023 were a result of normal business activity and not materially impacted by any other factors. Revenues recognized during the three and nine months ended May 31, 2023 that were included in Deferred revenues as of February 28, 2023 and August 31, 2022 were $2.7 billion and $3.7 billion, respectively. Revenues recognized during the three and nine months ended May 31, 2022 that were included in Deferred revenues as of February 28, 2022 and August 31, 2021 were $2.5 billion and $3.5 b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10:50:10Z</dcterms:created>
  <dcterms:modified xmlns:dcterms="http://purl.org/dc/terms/" xmlns:xsi="http://www.w3.org/2001/XMLSchema-instance" xsi:type="dcterms:W3CDTF">2023-06-22T10:50:10Z</dcterms:modified>
</cp:coreProperties>
</file>